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Interim Consolidated Financial " sheetId="7" state="visible" r:id="rId7"/>
    <sheet xmlns:r="http://schemas.openxmlformats.org/officeDocument/2006/relationships" name="Marketable Investments" sheetId="8" state="visible" r:id="rId8"/>
    <sheet xmlns:r="http://schemas.openxmlformats.org/officeDocument/2006/relationships" name="Goodwill and Other Intangible A"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Revenue and Related Matters" sheetId="12" state="visible" r:id="rId12"/>
    <sheet xmlns:r="http://schemas.openxmlformats.org/officeDocument/2006/relationships" name="Derivatives and Hedging"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Net Income (Loss) Per Common Sh" sheetId="17" state="visible" r:id="rId17"/>
    <sheet xmlns:r="http://schemas.openxmlformats.org/officeDocument/2006/relationships" name="Stockholders' Equity" sheetId="18" state="visible" r:id="rId18"/>
    <sheet xmlns:r="http://schemas.openxmlformats.org/officeDocument/2006/relationships" name="Operating Segments" sheetId="19" state="visible" r:id="rId19"/>
    <sheet xmlns:r="http://schemas.openxmlformats.org/officeDocument/2006/relationships" name="Contingencies" sheetId="20" state="visible" r:id="rId20"/>
    <sheet xmlns:r="http://schemas.openxmlformats.org/officeDocument/2006/relationships" name="Interim Consolidated Financia_2" sheetId="21" state="visible" r:id="rId21"/>
    <sheet xmlns:r="http://schemas.openxmlformats.org/officeDocument/2006/relationships" name="Interim Consolidated Financia_3" sheetId="22" state="visible" r:id="rId22"/>
    <sheet xmlns:r="http://schemas.openxmlformats.org/officeDocument/2006/relationships" name="Marketable Investments (Tables)"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Revenue and Related Matters (Ta" sheetId="27" state="visible" r:id="rId27"/>
    <sheet xmlns:r="http://schemas.openxmlformats.org/officeDocument/2006/relationships" name="Derivatives and Hedging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Net Income (Loss) Per Common _2" sheetId="31" state="visible" r:id="rId31"/>
    <sheet xmlns:r="http://schemas.openxmlformats.org/officeDocument/2006/relationships" name="Stockholders' Equity (Tables)" sheetId="32" state="visible" r:id="rId32"/>
    <sheet xmlns:r="http://schemas.openxmlformats.org/officeDocument/2006/relationships" name="Operating Segments (Tables)" sheetId="33" state="visible" r:id="rId33"/>
    <sheet xmlns:r="http://schemas.openxmlformats.org/officeDocument/2006/relationships" name="Interim Consolidated Financia_4" sheetId="34" state="visible" r:id="rId34"/>
    <sheet xmlns:r="http://schemas.openxmlformats.org/officeDocument/2006/relationships" name="Interim Consolidated Financia_5" sheetId="35" state="visible" r:id="rId35"/>
    <sheet xmlns:r="http://schemas.openxmlformats.org/officeDocument/2006/relationships" name="Marketable Investments - Summar" sheetId="36" state="visible" r:id="rId36"/>
    <sheet xmlns:r="http://schemas.openxmlformats.org/officeDocument/2006/relationships" name="Marketable Investments - Additi" sheetId="37" state="visible" r:id="rId37"/>
    <sheet xmlns:r="http://schemas.openxmlformats.org/officeDocument/2006/relationships" name="Marketable Investments - Summ_2" sheetId="38" state="visible" r:id="rId38"/>
    <sheet xmlns:r="http://schemas.openxmlformats.org/officeDocument/2006/relationships" name="Marketable Investments - Unreal"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Debt - Additional Information (" sheetId="44" state="visible" r:id="rId44"/>
    <sheet xmlns:r="http://schemas.openxmlformats.org/officeDocument/2006/relationships" name="Debt - Summary of Company's Tot" sheetId="45" state="visible" r:id="rId45"/>
    <sheet xmlns:r="http://schemas.openxmlformats.org/officeDocument/2006/relationships" name="Leases - Summary of Components " sheetId="46" state="visible" r:id="rId46"/>
    <sheet xmlns:r="http://schemas.openxmlformats.org/officeDocument/2006/relationships" name="Leases - Summary of Additional " sheetId="47" state="visible" r:id="rId47"/>
    <sheet xmlns:r="http://schemas.openxmlformats.org/officeDocument/2006/relationships" name="Leases - Summary of Future Mini" sheetId="48" state="visible" r:id="rId48"/>
    <sheet xmlns:r="http://schemas.openxmlformats.org/officeDocument/2006/relationships" name="Leases - Summary of Lease Balan" sheetId="49" state="visible" r:id="rId49"/>
    <sheet xmlns:r="http://schemas.openxmlformats.org/officeDocument/2006/relationships" name="Revenue and Related Matters - S" sheetId="50" state="visible" r:id="rId50"/>
    <sheet xmlns:r="http://schemas.openxmlformats.org/officeDocument/2006/relationships" name="Revenue and Related Matters - A" sheetId="51" state="visible" r:id="rId51"/>
    <sheet xmlns:r="http://schemas.openxmlformats.org/officeDocument/2006/relationships" name="Revenue and Related Matters -_2" sheetId="52" state="visible" r:id="rId52"/>
    <sheet xmlns:r="http://schemas.openxmlformats.org/officeDocument/2006/relationships" name="Revenue and Related Matters -_3" sheetId="53" state="visible" r:id="rId53"/>
    <sheet xmlns:r="http://schemas.openxmlformats.org/officeDocument/2006/relationships" name="Derivatives and Hedging - Addit" sheetId="54" state="visible" r:id="rId54"/>
    <sheet xmlns:r="http://schemas.openxmlformats.org/officeDocument/2006/relationships" name="Derivatives and Hedging - Sched" sheetId="55" state="visible" r:id="rId55"/>
    <sheet xmlns:r="http://schemas.openxmlformats.org/officeDocument/2006/relationships" name="Fair Value Measurements - Summa" sheetId="56" state="visible" r:id="rId56"/>
    <sheet xmlns:r="http://schemas.openxmlformats.org/officeDocument/2006/relationships" name="Income Taxes - Additional Infor"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Net Income (Loss) Per Common _3" sheetId="60" state="visible" r:id="rId60"/>
    <sheet xmlns:r="http://schemas.openxmlformats.org/officeDocument/2006/relationships" name="Stockholders' Equity - Componen"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holders' Equity - Shares S" sheetId="66" state="visible" r:id="rId66"/>
    <sheet xmlns:r="http://schemas.openxmlformats.org/officeDocument/2006/relationships" name="Operating Segments - Additional" sheetId="67" state="visible" r:id="rId67"/>
    <sheet xmlns:r="http://schemas.openxmlformats.org/officeDocument/2006/relationships" name="Operating Segments - Schedule o"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itle of 12(b) Security</t>
        </is>
      </c>
      <c r="B11" s="4" t="inlineStr">
        <is>
          <t>Common Stock, $.01 Par Value</t>
        </is>
      </c>
      <c r="C11" s="4" t="inlineStr">
        <is>
          <t xml:space="preserve"> </t>
        </is>
      </c>
    </row>
    <row r="12">
      <c r="A12" s="4" t="inlineStr">
        <is>
          <t>Trading Symbol</t>
        </is>
      </c>
      <c r="B12" s="4" t="inlineStr">
        <is>
          <t>FORR</t>
        </is>
      </c>
      <c r="C12" s="4" t="inlineStr">
        <is>
          <t xml:space="preserve"> </t>
        </is>
      </c>
    </row>
    <row r="13">
      <c r="A13" s="4" t="inlineStr">
        <is>
          <t>Security Exchange Name</t>
        </is>
      </c>
      <c r="B13" s="4" t="inlineStr">
        <is>
          <t>NASDAQ</t>
        </is>
      </c>
      <c r="C13" s="4" t="inlineStr">
        <is>
          <t xml:space="preserve"> </t>
        </is>
      </c>
    </row>
    <row r="14">
      <c r="A14" s="4" t="inlineStr">
        <is>
          <t>Entity Registrant Name</t>
        </is>
      </c>
      <c r="B14" s="4" t="inlineStr">
        <is>
          <t>FORRESTER RESEARCH, INC.</t>
        </is>
      </c>
      <c r="C14" s="4" t="inlineStr">
        <is>
          <t xml:space="preserve"> </t>
        </is>
      </c>
    </row>
    <row r="15">
      <c r="A15" s="4" t="inlineStr">
        <is>
          <t>Entity Central Index Key</t>
        </is>
      </c>
      <c r="B15" s="4" t="inlineStr">
        <is>
          <t>0001023313</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9052000</v>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Incorporation, State or Country Code</t>
        </is>
      </c>
      <c r="B24" s="4" t="inlineStr">
        <is>
          <t>DE</t>
        </is>
      </c>
      <c r="C24" s="4" t="inlineStr">
        <is>
          <t xml:space="preserve"> </t>
        </is>
      </c>
    </row>
    <row r="25">
      <c r="A25" s="4" t="inlineStr">
        <is>
          <t>Entity File Number</t>
        </is>
      </c>
      <c r="B25" s="4" t="inlineStr">
        <is>
          <t>000-21433</t>
        </is>
      </c>
      <c r="C25" s="4" t="inlineStr">
        <is>
          <t xml:space="preserve"> </t>
        </is>
      </c>
    </row>
    <row r="26">
      <c r="A26" s="4" t="inlineStr">
        <is>
          <t>Entity Tax Identification Number</t>
        </is>
      </c>
      <c r="B26" s="4" t="inlineStr">
        <is>
          <t>04-2797789</t>
        </is>
      </c>
      <c r="C26" s="4" t="inlineStr">
        <is>
          <t xml:space="preserve"> </t>
        </is>
      </c>
    </row>
    <row r="27">
      <c r="A27" s="4" t="inlineStr">
        <is>
          <t>Entity Address, Address Line One</t>
        </is>
      </c>
      <c r="B27" s="4" t="inlineStr">
        <is>
          <t>60 Acorn Park Drive</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0</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613-6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4 — Debt On December 21, 2021, the Company and certain of its subsidiaries entered into an amendment of its existing credit facility, dated as of January 3, 2019, with JPMorgan Chase Bank, N.A., as administrative agent (the “Administrative Agent”), and the lenders party thereto (the "Existing Credit Agreement" and the Existing Credit Agreement as amended by the Amendment, the "Amended Credit Agreement"). The Existing Credit Agreement was amended to, among other things, (a) increase the aggregate principal amount of revolving credit commitments (the "Revolving Credit Facility") from $ 75.0 million to $ 150.0 million and eliminate the existing term loan facility, (b) extend the scheduled maturity date of the revolving credit commitments to December of 2026 , (c) reduce the applicable margin with respect to revolving loans to, at Forrester’s option, (i) between 1.25 % and 1.75 % per annum for loans based on LIBOR and (ii) between 0.25 % and 0.75 % per annum for loans based on the applicable base rate, in each case, based on Forrester’s consolidated total leverage ratio, (d) reduce the commitment fee applicable to undrawn revolving credit commitments to between 0.30 % and 0.20 % per annum based on the Company's consolidated total leverage ratio, (e) replace the minimum fixed charge coverage ratio financial covenant under the Existing Credit Agreement with a minimum consolidated interest coverage ratio of 3.50:1.00 and (f) include a covenant limiting the amount of capital expenditures made by the Company in each fiscal year. On December 21, 2021, the Company converted the $ 100.0 million outstanding term loan amounts under the Existing Credit Agreement to $ 100.0 million outstanding on the Revolving Credit Facility as the lenders remained the same under both facilities. The Amended Credit Agreement permits the Company to increase commitments under the Revolving Credit Facility in an aggregate principal amount up to $ 50.0 million, subject to approval by the Administrative Agent and certain customary terms and conditions. The Company may voluntarily prepay revolving loans under the Amended Credit Agreement at any time and from time to time, without premium or penalty, other than customary breakage reimbursement requirements for LIBOR-based loans. No interim amortization payments are required to be made under the Amended Credit Agreement. The Amended Credit Agreement provides that once LIBOR ceases to exist in 2023, the benchmark rate for the Revolving Credit Facility will automatically transfer from LIBOR to the Secured Overnight Financing Rate. Up to $ 5.0 million of the Revolving Credit Facility is available for the issuance of letters of credit, and any drawings under the letters of credit must be reimbursed within one business day. As of September 30, 2022 , $ 0.8 million in letters of credit were issued under the Revolving Credit Facility. The Company incurred $ 0.5 million in costs related to the issuance of the Revolving Credit Facility under the Amended Credit Agreement, which were recorded to other assets on the Consolidated Balance Sheets. These costs are being amortized on a straight-line basis over the five-year term of the Revolving Credit Facility and are included in interest expense in the Consolidated Statements of Income. The Amended Credit Agreement was accounted for as a debt modification and thus no existing debt issuance costs were written off to interest expense as a result of the modification. Outstanding Borrowings The following table summarizes the Company’s total outstanding borrowings as of the dates indicated (in thousands):
Description: September 30, 2022 December 31, 2021
Revolving credit facility $ 50,000 $ 75,000 The contractual annualized interest rate as of September 30, 2022 was 4.375 %, which consisted of LIBOR of 3.125 % plus a margin of 1.25 %. However, the Company has an interest rate swap contract that effectively converts the floating LIBOR base rates on a portion of the amounts outstanding to a fixed base rate. Refer to Note 7 – Derivatives and Hedging for further information on the swap. The Company had $ 99.2 million of available borrowing capacity on the Revolving Credit Facility (not including the expansion feature) as of September 30, 2022. The weighted average annual effective interest rate for the three and nine months ended September 30, 2022, w as 3.46 % and 2.32 %, respectively. The Amended Credit Agreement contains certain customary restrictive loan covenants, including among others, financial covenants that apply a maximum leverage ratio, minimum interest coverage ratio, and maximum annual capital expenditures. The negative covenants limit, subject to various exceptions, the Company’s ability to incur additional indebtedness, create liens on assets, merge, consolidate, liquidate or dissolve any part of the Company, sell assets, change fiscal year, or enter into certain transactions with affiliates and subsidiaries. The Company was in full compliance with the covenants as of September 30, 2022. The agreement also contains customary events of default, representations, and warranties. All obligations under the Amended Credit Agreement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s subsidiaries (limited to 65 % of the voting equity of certain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5 — Leases All of the Company’s leases are operating leases, the majority of which are for office space. Operating lease right-of-use (“ROU”) assets and non-current operating lease liabilities are included as individual line items on the Consolidated Balance Sheets, while short-term operating lease liabilities are recorded within accrued expenses and other current liabilities. Leases with an initial term of twelve months or less are not recorded on the Consolidated Balance Sheets and are not material. The components of lease expense were as follows (in thousands):
For the Three Months Ended September 30,
2022 2021
Operating lease cost $ 3,546 $ 3,999
Short-term lease cost 214 120
Variable lease cost 1,000 1,472
Sublease income ( 192 ) ( 192 )
Total lease cost $ 4,568 $ 5,399
For the Nine Months Ended September 30,
2022 2021
Operating lease cost $ 10,798 $ 11,881
Short-term lease cost 526 306
Variable lease cost 4,013 4,187
Sublease income ( 575 ) ( 358 )
Total lease cost $ 14,762 $ 16,016 Additional lease information is summarized in the following table (in thousands, except lease term and discount rate):
For the Nine Months Ended September 30,
2022 2021
Cash paid for amounts included in the measurement of operating $ 9,556 $ 8,526
Operating lease ROU assets obtained in exchange for lease $ 172 $ 7,505
Weighted-average remaining lease term - operating leases (years) 5.3 6.1
Weighted-average discount rate - operating leases 4.3 % 4.3 % Future minimum lease payments under non-cancelable leases and estimated future sublease cash receipts from non-cancelable arrangements as of September 30, 2022 are as follows (in thousands):
Operating Lease Sublease
Payments Cash Receipts
2022 (remainder) $ 4,182 $ 195
2023 16,272 606
2024 15,848 624
2025 13,934 —
2026 12,084 —
Thereafter 13,841 —
Total lease payments and estimated sublease cash receipts 76,161 $ 1,425
Less imputed interest ( 9,167 )
Present value of lease liabilities $ 66,994 Lease balances as of September 30, 2022 are as follows (in thousands):
Operating lease ROU assets $ 55,637
Short-term operating lease liabilities (1) $ 13,455
Non-current operating lease liabilities 53,539
Total operating lease liabilities $ 66,994 (1) Included in accrued expenses and other current liabilities on the Consolidated Balance Sheets. The Company’s leases do not contain residual value guarantees, material restrictions, or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Related Matters</t>
        </is>
      </c>
      <c r="B4" s="4" t="inlineStr">
        <is>
          <t>Note 6 – Revenue and Related Matters Disaggregated Revenue The Company disaggregates revenue as set forth in the following tables (in thousands): Revenue by Geography
For the Three Months Ended September 30, For the Nine Months Ended September 30,
Revenues: (1) 2022 2021 2022 2021
North America $ 107,224 $ 94,700 $ 333,709 $ 290,967
Europe 12,167 15,102 42,510 45,771
Asia Pacific 6,377 6,721 19,495 19,435
Other 1,911 1,613 5,182 4,414
Total $ 127,679 $ 118,136 $ 400,896 $ 360,587 (1) Revenue location is determined based on where the products and services are consumed. Contract Assets and Contract Liabilities Accounts Receivable Accounts receivable includes amounts billed and currently due from customers. Since the only condition for payment of the Company’s invoices is the passage of time, a receivable is recorded on the date an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September 30, 2022 or 2021. The majority of the Company’s contracts are non-cancelable. However, for contracts that are cance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s for the effects of a significant financing component. 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unpaid invoices issued on a cancelable contract. During the three months ended September 30, 2022 and 2021, the Company recogniz ed $ 31.9 million and $ 25.0 million of revenue, respectively, related to its deferred revenue balances at the beginning of each such period. During the nine months ended September 30, 2022 and 2021 , the Company recognized $ 171.2 million and $ 140.9 million of revenue, respectively, related to its deferred revenue balance at January 1 of each such period. Approximately $ 380.6 million of revenue is expected to be recognized during the next 24 months from remaining performance obligations as of September 30, 2022. Reserves for Credit Losses The allowance for expected credit losses on accounts receivable for the nine months ended September 30, 2022 is summarized as follows (in thousands):
Total
Balance at December 31, 2021 $ 610
Provision for expected credit losses 514
Write-offs ( 492 )
Balance at September 30, 2022 $ 632 When evaluating the adequacy of the allowance for expected credit losses, the Company makes judgments regarding the collectability of accounts receivable based, in part, on the Company’s historical loss rate experience, customer concentrations, management’s expectations of future losses as informed by current economic conditions, and changes in customer payment terms. If the expected financial condition of the Company’s customers were to deteriorate, resulting in an impairment of their ability to make payments, additional allowances may be required. If the expected financial condition of the Company’s customers were to improve, the allowances may be reduced accordingly. Cost to Obtain Contracts The Company capitalizes commissions paid to sales representatives and related fringe benefits costs that are incremental to obtaining customer contracts. These costs are included in deferred commissions on the Consolidated Balance Sheets. The Company accounts for these costs at a portfolio level as the Company’s contracts are similar in nature and the amortization model used closely matches the amortization expense that would be recognized on a contract-by-contract basis. Costs to obtain a contract are amortized to earnings over the initial contract term, which is the same period the related revenue is recognized. Amortization expense related to deferred commissions for the three months ended September 30, 2022 and 2021 w as $ 10.4 million and $ 10.0 million, re spectively. Amortization expense related to deferred commissions for the nine months ended September 30, 2022 and 2021 wa s $ 32.2 million and $ 28.9 million , respectively. The Company evaluates the recoverability of deferred commissions at each balance sheet date and there were no impairments recorded during the nine months ended September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Note 7 — Derivatives and Hedging The Company has a derivative contract (an interest rate swap) to mitigate the cash flow risk associated with changes in interest rates on its variable rate debt (refer to Note 4 – Debt ). The Company accounts for its derivative contract in accordance with FASB ASC Topic 815 – Derivatives and Hedging (“Topic 815”) , which requires all derivatives, including derivatives designated as accounting hedges, to be recorded on the balance sheet at fair value. Interest Rate Swap At September 30, 2022 , the Company had a single interest rate swap contract, with an initial notional amount of $ 95.0 million. The notional amount at September 30, 2022 wa s $ 13.1 million an d the swap terminates on December 31, 2022 . The Company pays a base fixed rate of 1.65275 % and in return receives the greater of (1) 1-month LIBOR, rounded up to the nearest 1/16 of a percent, or (2) 0.00 %. The fair value of the swap on September 30, 2022 was $ 0.1 million (refer to Note 8 – Fair Value Measurements for information on determining the fair value). The swap has been designated and accounted for as a cash flow hedge of the forecasted interest payments on the Company’s debt. As long as the swap continues to be a highly effective hedge of the designated interest rate risk, changes in the fair value of the swap are recorded in accumulated other comprehensive loss, a component of equity in the Consolidated Balance Sheets. Any ineffective portion of a change in the fair value of a hedge is recorded in earnings. As required under Topic 815, the swap’s effectiveness is assessed on a quarterly basis. Since its inception, and through September 30, 2022, the interest rate swap was considered highly effective. Accordingly, the entire fair value of the swap has been recorded in accumulated other comprehensive loss. Realized gains or losses related to the interest rate swap are included as operating activities in the Consolidated Statements of Cash Flows. Foreign Currency Forwards The Company enters into foreign currency forward exchange contracts to mitigate the effects of adverse fluctuations in foreign currency exchange rates on transactions entered into in the normal course of business that are denominated in foreign currencies that differ from the local functional currency. These contracts generally have short durations and are recorded at fair value with both realized and unrealized gains and losses recorded in other income (expense), net in the Consolidated Statements of Income because the Company does not designate these contracts as hedges for accounting purposes. During the nine months ended September 30, 2022, the Company entered into eleven foreign currency forward exchange contracts, all of which settled by September 30, 2022. Accordingly, as of September 30, 2022, there is no amount recorded in the Consolidated Balance Sheets for these contracts. During the nine months ended September 30, 2021, the Company entered into four foreign currency forward exchange contracts, all of which settled by September 30, 2021. Accordingly, as of September 30, 2021, there is no amount recorded in the Consolidated Balance Sheets for these contracts. The Company’s derivative counterparties are investment grade financial institutions. The Company does not have any collateral arrangements with these counterparties and the derivative contracts do not contain credit risk related contingent features. The table below provides information regarding amounts recognized in the Consolidated Statements of Income for the derivative contracts for the periods indicated (in thousands):
Three Months Ended Nine Months Ended
September 30, September 30,
Amount recorded in: 2022 2021 2022 2021
Interest expense (1) $ 25 $ ( 183 ) $ ( 170 ) $ ( 646 )
Other income (expense), net (2) ( 63 ) ( 43 ) ( 239 ) ( 79 )
Total $ ( 38 ) $ ( 226 ) $ ( 409 ) $ ( 725 ) (1) Consists of net interest income and expense from the interest rate swap contract. (2) C onsists of net realized gains and losses on foreign currency forward contr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The carrying amounts reflected on the Consolidated Balance Sheets for cash, accounts receivable, accounts payable, and accrued expenses approximate fair value due to their short-term maturities. The Company’s financial instruments also include its outstanding variable-rate borrowings (refer to Note 4 – Debt ). The Company believes that the carrying amount of its variable-rate borrowings reasonably approximate their fair values because the rates of interest on those borrowings reflect current market rates of interest. Additionally, the Company measures certain financial assets and liabilities at fair value on a recurring basis including cash equivalents, marketable investments, and its derivative contract. The fair values of these financial assets and liabilitie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As of September 30, 2022
Level 1 Level 2 Total
Assets:
Money market funds (1) $ 5,348 $ — $ 5,348
Marketable investments (2) — 20,003 20,003
Interest rate swap (3) — 65 65
Total Assets $ 5,348 $ 20,068 $ 25,416
As of December 31, 2021
Level 1 Level 2 Total
Assets:
Money market funds (1) $ 6,885 $ — $ 6,885
Marketable investments (2) — 18,509 18,509
Total Assets $ 6,885 $ 18,509 $ 25,394
Liabilities:
Interest rate swap (3) $ — $ ( 294 ) $ ( 294 )
Total Liabilities $ — $ ( 294 ) $ ( 294 ) (1) Included in cash and cash equivalents on the Consolidated Balance Sheets. (2)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based approaches and observable market inputs to determine value. These observable market inputs include reportable trades, benchmark yields, credit spreads, broker/dealer quotes, bids, offers, current spot rates and other industry and economic events. (3) The Company has an interest rate swap contract that hedges the risk of variability from interest payments on its borrowings (refer to Note 4 – Debt and Note 7 – Derivatives and Hedging ). The fair value of the interest rate swap is based on valuations prepared by a third-party broker. Those valuations are based on observable interest rates and other observable market data, which the Company considers Level 2 inputs. During the nine months ended September 30, 2022 , the Company did not transfer assets or liabilities between levels of the fair value hierarchy. Additionally, there have been no changes to the valuation techniques for Level 2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 Income Taxes Forrester provides for income taxes on an interim basis according to management’s estimate of the effective tax rate expected to be applicable for the full fiscal year. Certain items such as changes in tax rates, tax benefits or expense related to settlements of share-based payment awards, and foreign currency gains or losses are treated as discrete items and are recorded in the period in which they arise. Income tax expense for the nine months ended September 30, 2022 wa s $ 11.2 million resulting in an effective tax rate of 32.3 % f or the period. Income tax expense for the nine months ended September 30, 2021 was $ 6.2 million resulting in an effective tax rate of 27.0 % for the period. The Company anticipates that its effective tax rate for the full year 2022 will be approxima tely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 ("AOCL")</t>
        </is>
      </c>
      <c r="B4" s="4" t="inlineStr">
        <is>
          <t>Note 10 — Accumulated Other Comprehensive Loss (“AOCL”) The components of accumulated other comprehensive loss are as follows (net of tax, in thousands):
Marketable Interest Rate Translation
Investments Swap Adjustment Total AOCL
Balance at June 30, 2022 $ ( 118 ) $ 52 $ ( 8,794 ) $ ( 8,860 )
Foreign currency translation (1) — — ( 4,971 ) ( 4,971 )
Unrealized gain (loss) before reclassification, net 13 ( 54 ) 13 — ( 41 )
Reclassification to income, net 7 (2) — ( 18 ) — ( 18 )
Balance at September 30, 2022 $ ( 172 ) $ 47 $ ( 13,765 ) $ ( 13,890 )
Marketable Interest Rate Translation
Investments Swap Adjustment Total AOCL
Balance at June 30, 2021 $ — $ ( 492 ) $ ( 1,447 ) $ ( 1,939 )
Foreign currency translation (1) — — ( 1,508 ) ( 1,508 )
Unrealized loss before reclassification, net 4 ( 4 ) ( 3 ) — ( 7 )
Reclassification to income, net 52 ) (2) — 131 — 131
Balance at September 30, 2021 $ ( 4 ) $ ( 364 ) $ ( 2,955 ) $ ( 3,323 )
Marketable Interest Rate Translation
Investments Swap Adjustment Total AOCL
Balance at December 31, 2021 $ ( 25 ) $ ( 212 ) $ ( 2,952 ) $ ( 3,189 )
Foreign currency translation (1) — — ( 10,813 ) ( 10,813 )
Unrealized gain (loss) before reclassification, net 3 ( 147 ) 136 — ( 11 )
Reclassification to income, net 47 ) (2) — 123 — 123
Balance at September 30, 2022 $ ( 172 ) $ 47 $ ( 13,765 ) $ ( 13,890 )
Marketable Interest Rate Translation
Investments Swap Adjustment Total AOCL
Balance at December 31, 2020 $ — $ ( 821 ) $ 131 $ ( 690 )
Foreign currency translation (1) — — ( 3,086 ) ( 3,086 )
Unrealized loss before reclassification, net 5 ( 4 ) ( 7 ) — ( 11 )
Reclassification to income, net 182 ) (2) — 464 — 464
Balance at September 30, 2021 $ ( 4 ) $ ( 364 ) $ ( 2,955 ) $ ( 3,323 ) (1) The Company does not record tax provisions or benefits for the net changes in foreign currency translation adjustments as it intends to permanently reinvest undistributed earnings of its foreign subsidiaries. (2) Reclassification is related to the Company’s interest rate swap (cash flow hedge) and was recorded in interest expense on the Consolidated Statements of Income. Refer to Note 7 – Derivatives and Hedg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Note 11 — 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stock options and the vesting of restricted stock units. Basic and diluted weighted average common shares are as follows (in thousands):
Three Months Ended Nine Months Ended
September 30, September 30,
2022 2021 2022 2021
Basic weighted average common shares outstanding 18,958 19,134 18,939 19,107
Weighted average common equivalent shares 181 254 253 244
Diluted weighted average common shares outstanding 19,139 19,388 19,192 19,351
Options and restricted stock units excluded from diluted 307 — 110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2 — Stockholders’ Equity The components of stockholders’ equity are as follows (in thousands):
Three Months Ended September 30, 2022
Common Stock Treasury Stock Accumulated
Number $0.01ParValue Additional Retained Number Cost Other Total
Balance at June 30, 2022 24,159 $ 242 $ 254,937 $ 170,847 5,305 $ ( 207,067 ) $ ( 8,860 ) $ 210,099
Issuance of common stock under 193 2 ( 501 ) — — — — ( 499 )
Stock-based compensation expense — — 3,905 — — — — 3,905
Net income — — — 5,414 — — — 5,414
Net change in interest rate swap, — — — — — — ( 5 ) ( 5 )
Net change in marketable investments, — — — — — — ( 54 ) ( 54 )
Foreign currency translation — — — — — — ( 4,971 ) ( 4,971 )
Balance at September 30, 2022 24,352 $ 244 $ 258,341 $ 176,261 5,305 $ ( 207,067 ) $ ( 13,890 ) $ 213,889
Three Months Ended September 30, 2021
Common Stock Treasury Stock Accumulated
Number $0.01 Additional Retained Number Cost Other Total
Balance at June 30, 2021 23,780 $ 238 $ 237,485 $ 140,280 4,694 $ ( 174,562 ) $ ( 1,939 ) $ 201,502
Issuance of common stock under 262 2 2,021 — — — — 2,023
Repurchases of common stock — — — — 170 ( 7,973 ) — ( 7,973 )
Stock-based compensation expense — — 2,462 — — — — 2,462
Net income — — — 4,522 — — — 4,522
Net change in interest rate swap, — — — — — — 128 128
Net change in marketable investments, — — — — — — ( 4 ) ( 4 )
Foreign currency translation — — — — — — ( 1,508 ) ( 1,508 )
Balance at September 30, 2021 24,042 $ 240 $ 241,968 $ 144,802 4,864 $ ( 182,535 ) $ ( 3,323 ) $ 201,152
Nine Months Ended September 30, 2022
Common Stock Treasury Stock Accumulated
Number $0.01 Additional Retained Number Cost Other Total
Balance at December 31, 2021 24,085 $ 241 $ 245,985 $ 152,825 5,027 $ ( 191,955 ) $ ( 3,189 ) $ 203,907
Issuance of common stock under 267 3 1,320 — — — — 1,323
Repurchases of common stock — — — — 278 ( 15,112 ) — ( 15,112 )
Stock-based compensation expense — — 11,036 — — — — 11,036
Net income — — — 23,436 — — — 23,436
Net change in interest rate swap, — — — — — — 259 259
Net change in marketable investments, — — — — — — ( 147 ) ( 147 )
Foreign currency translation — — — — — — ( 10,813 ) ( 10,813 )
Balance at September 30, 2022 24,352 $ 244 $ 258,341 $ 176,261 5,305 $ ( 207,067 ) $ ( 13,890 ) $ 213,889
Nine Months Ended September 30, 2021
Common Stock Treasury Stock Accumulated
Number $0.01 Additional Retained Number Cost Other Total
Balance at December 31, 2020 23,648 $ 236 $ 230,128 $ 127,981 4,631 $ ( 171,889 ) $ ( 690 ) $ 185,766
Issuance of common stock under 394 4 4,489 — — — — 4,493
Repurchases of common stock — — — — 233 ( 10,646 ) — ( 10,646 )
Stock-based compensation expense — — 7,351 — — — — 7,351
Net income — — — 16,821 — — — 16,821
Net change in interest rate swap, — — — — — — 457 457
Net change in marketable investments, — — — — — — ( 4 ) ( 4 )
Foreign currency translation — — — — — — ( 3,086 ) ( 3,086 )
Balance at September 30, 2021 24,042 $ 240 $ 241,968 $ 144,802 4,864 $ ( 182,535 ) $ ( 3,323 ) $ 201,152 Equity Plans Restricted stock unit activity for the nine months ended September 30, 2022 is presented below (in thousands, except per share data):
Weighted-
Average
Number of Grant Date
Shares Fair Value
Unvested at December 31, 2021 634 $ 42.45
Granted 348 50.58
Vested ( 213 ) 41.77
Forfeited ( 70 ) 44.94
Unvested at September 30, 2022 699 $ 46.45 Stock option activity for the nine months ended September 30, 2022 is presented below (in thousands, except per share data and contractual term):
Weighted - Weighted -
Average Average
Exercise Remaining Aggregate
Number Price Per Contractual Intrinsic
of Shares Share Term (in years) Value
Outstanding at December 31, 2021 114 $ 35.52
Exercised ( 21 ) 35.29
Forfeited ( 3 ) 34.91
Outstanding at September 30, 2022 90 $ 35.59 2.28 $ 126
Vested and Exercisable at September 30, 2022 90 $ 35.59 2.28 $ 126 No stock options were granted during the nine months ended September 30, 2022. In May 2022, stockholders of the Company approved an amendment to the Company’s Second Amended and Restated Employee Stock Purchase Plan, which provided for an additional 600,000 shares of Common Stock, par value $ 0.01 per share, to be granted under the plan. Stock-Based Compensation Forrester recognizes the fair value of stock-based compensation over the requisite service period of the individual grantee, which generally equals the vesting period. Stock-based compensation was recorded in the following expense categories on the Consolidated Statements of Income (in thousands):
Three Months Ended Nine Months Ended
September 30, September 30,
2022 2021 2022 2021
Cost of services and fulfillment $ 2,268 $ 1,554 $ 6,397 $ 4,389
Selling and marketing 743 372 2,128 1,220
General and administrative 894 536 2,511 1,742
Total $ 3,905 $ 2,462 $ 11,036 $ 7,351 Forrester utilizes the Black-Scholes valuation model for estimating the fair value of shares subject to purchase under the employee stock purchase plan, which were valued using the following assumptions:
Three Months Ended Nine Months Ended
September 30, September 30,
2022 2021 2022 2021
Average risk-free interest rate 3.71 % 0.05 % 3.71 % 0.05 %
Expected dividend yield 0.0 % 0.0 % 0.0 % 0.0 %
Expected life 0.5 Years 0.5 Years 0.5 Years 0.5 Years
Expected volatility 33 % 30 % 33 % 30 %
Weighted average fair value $ 10.22 $ 11.20 $ 10.22 $ 11.20 Treasury Stock As of September 30, 2022, Forrester’s B oard of Directors had authorized an aggregate $ 585.0 million to purchase common stock under its stock repurchase program. The shares repurchased may be used, among other things, in connection with Forrester’s equity incentive and purchase plans. During the three months ended September 30, 2022, the Company did not repurchase any shares of common stock. During the nine months ended September 30, 2022, the Company rep urchased approximately 0.3 million shares of common stock at an aggregate cost of approximately $ 15.1 million. During the three and nine months ended September 30, 2021, the Company repurchased approximately 0.2 million shares of common stock at an aggregate cost of approximately $ 8.0 million and $ 10.6 million, respectively . From the inception of the program through September 30, 2022, the Company repu rchased 17.0 million shares of common stock at an aggregate cost of $ 51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2</t>
        </is>
      </c>
    </row>
    <row r="3">
      <c r="A3" s="3" t="inlineStr">
        <is>
          <t>Segment Reporting [Abstract]</t>
        </is>
      </c>
      <c r="B3" s="4" t="inlineStr">
        <is>
          <t xml:space="preserve"> </t>
        </is>
      </c>
    </row>
    <row r="4">
      <c r="A4" s="4" t="inlineStr">
        <is>
          <t>Operating Segments</t>
        </is>
      </c>
      <c r="B4" s="4" t="inlineStr">
        <is>
          <t>Note 13 — Operating Segments The Company's chief executive officer and the chief financial officer are the chief operating decision-maker (used in determining the Company's segments). The Company operates in three segments: Research, Consulting, and Events. These segments, which are also the Company's reportable segments, are based on the management structure of the Company and how the chief operating decision maker uses financial information to evaluate performance and determine how to allocate resources. The Company’s products and services are delivered through each segment as described below. The Research segment includes the revenues from all of the Company’s research products as well as consulting revenues from advisory services (such as speeches and advisory days) delivered by the Company’s research organization. Research segment costs include the cost of the organizations responsible for developing and delivering these products in addition to the costs of the product management organization responsible for product pricing and packaging, and the launch of new products. The Consulting segment includes the revenues and the related costs of the Company’s project consulting organization. The project consulting organization delivers a majority of the Company’s project consulting revenue and certain advisory services. The Events segment includes the revenues and the costs of the organization responsible for developing and hosting in-person and virtual events. As of January 1, 2022, the Company realigned its events sales costs from selling and marketing expense to the Events segment as they now fall under the Events management structure. The 2021 amounts have been revised to conform to the current presentation.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interest and other income (expense), and gains on investments. The accounting policies used by the segments are the same as those used in the consolidated financial statements. The Company provides information by reportable segment in the tables below (in thousands):
Research Segment Consulting Segment Events Segment Consolidated
Three Months Ended September 30, 2022
Research revenues $ 87,038 $ — $ — $ 87,038
Consulting revenues 9,015 28,367 — 37,382
Events revenues — — 3,259 3,259
Total segment revenues 96,053 28,367 3,259 127,679
Segment expenses ( 33,058 ) ( 14,747 ) ( 3,377 ) ( 51,182 )
Selling, marketing, administrative and other expenses ( 64,588 )
Amortization of intangible assets ( 3,352 )
Interest expense, other income, and gains on investments ( 238 )
Income before income taxes $ 8,319
Research Segment Consulting Segment Events Segment Consolidated
Three Months Ended September 30, 2021
Research revenues $ 79,876 $ — $ — $ 79,876
Consulting revenues 10,587 26,806 — 37,393
Events revenues — — 867 867
Total segment revenues 90,463 26,806 867 118,136
Segment expenses ( 28,657 ) ( 13,061 ) ( 2,888 ) ( 44,606 )
Selling, marketing, administrative and other expenses ( 63,295 )
Amortization of intangible assets ( 3,696 )
Interest expense, other expense, and gains on investments ( 1,251 )
Income before income taxes $ 5,288
Research Segment Consulting Segment Events Segment Consolidated
Nine Months Ended September 30, 2022
Research revenues $ 262,265 $ — $ — $ 262,265
Consulting revenues 31,126 83,949 — 115,075
Events revenues — — 23,556 23,556
Total segment revenues 293,391 83,949 23,556 400,896
Segment expenses ( 100,135 ) ( 43,123 ) ( 16,179 ) ( 159,437 )
Selling, marketing, administrative and other expenses ( 195,660 )
Amortization of intangible assets ( 10,068 )
Interest expense, other income, and gains on investments ( 1,114 )
Income before income taxes $ 34,617
Research Segment Consulting Segment Events Segment Consolidated
Nine Months Ended September 30, 2021
Research revenues $ 235,846 $ — $ — $ 235,846
Consulting revenues 36,160 80,743 — 116,903
Events revenues — — 7,838 7,838
Total segment revenues 272,006 80,743 7,838 360,587
Segment expenses ( 88,791 ) ( 38,237 ) ( 8,383 ) ( 135,411 )
Selling, marketing, administrative and other expenses ( 186,117 )
Amortization of intangible assets ( 11,567 )
Integration costs ( 334 )
Interest expense, other expense, and gains on investments ( 4,117 )
Income before income taxes $ 23,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8735</v>
      </c>
      <c r="C3" s="6" t="n">
        <v>115769</v>
      </c>
    </row>
    <row r="4">
      <c r="A4" s="4" t="inlineStr">
        <is>
          <t>Marketable investments (Note 2)</t>
        </is>
      </c>
      <c r="B4" s="5" t="n">
        <v>20003</v>
      </c>
      <c r="C4" s="5" t="n">
        <v>18509</v>
      </c>
    </row>
    <row r="5">
      <c r="A5" s="4" t="inlineStr">
        <is>
          <t>Accounts receivable, net of allowance for expected credit losses of $1 and $610 as of September 30, 2022 and December 31, 2021, respectively</t>
        </is>
      </c>
      <c r="B5" s="5" t="n">
        <v>50602</v>
      </c>
      <c r="C5" s="5" t="n">
        <v>86965</v>
      </c>
    </row>
    <row r="6">
      <c r="A6" s="4" t="inlineStr">
        <is>
          <t>Deferred commissions</t>
        </is>
      </c>
      <c r="B6" s="5" t="n">
        <v>18893</v>
      </c>
      <c r="C6" s="5" t="n">
        <v>29631</v>
      </c>
    </row>
    <row r="7">
      <c r="A7" s="4" t="inlineStr">
        <is>
          <t>Prepaid expenses and other current assets</t>
        </is>
      </c>
      <c r="B7" s="5" t="n">
        <v>16051</v>
      </c>
      <c r="C7" s="5" t="n">
        <v>18614</v>
      </c>
    </row>
    <row r="8">
      <c r="A8" s="4" t="inlineStr">
        <is>
          <t>Total current assets</t>
        </is>
      </c>
      <c r="B8" s="5" t="n">
        <v>204284</v>
      </c>
      <c r="C8" s="5" t="n">
        <v>269488</v>
      </c>
    </row>
    <row r="9">
      <c r="A9" s="4" t="inlineStr">
        <is>
          <t>Property and equipment, net</t>
        </is>
      </c>
      <c r="B9" s="5" t="n">
        <v>25053</v>
      </c>
      <c r="C9" s="5" t="n">
        <v>28245</v>
      </c>
    </row>
    <row r="10">
      <c r="A10" s="4" t="inlineStr">
        <is>
          <t>Operating lease right-of-use assets</t>
        </is>
      </c>
      <c r="B10" s="5" t="n">
        <v>55637</v>
      </c>
      <c r="C10" s="5" t="n">
        <v>65009</v>
      </c>
    </row>
    <row r="11">
      <c r="A11" s="4" t="inlineStr">
        <is>
          <t>Goodwill</t>
        </is>
      </c>
      <c r="B11" s="5" t="n">
        <v>238949</v>
      </c>
      <c r="C11" s="5" t="n">
        <v>244994</v>
      </c>
    </row>
    <row r="12">
      <c r="A12" s="4" t="inlineStr">
        <is>
          <t>Intangible assets, net</t>
        </is>
      </c>
      <c r="B12" s="5" t="n">
        <v>52496</v>
      </c>
      <c r="C12" s="5" t="n">
        <v>62733</v>
      </c>
    </row>
    <row r="13">
      <c r="A13" s="4" t="inlineStr">
        <is>
          <t>Other assets</t>
        </is>
      </c>
      <c r="B13" s="5" t="n">
        <v>8821</v>
      </c>
      <c r="C13" s="5" t="n">
        <v>9660</v>
      </c>
    </row>
    <row r="14">
      <c r="A14" s="4" t="inlineStr">
        <is>
          <t>Total assets</t>
        </is>
      </c>
      <c r="B14" s="5" t="n">
        <v>585240</v>
      </c>
      <c r="C14" s="5" t="n">
        <v>680129</v>
      </c>
    </row>
    <row r="15">
      <c r="A15" s="3" t="inlineStr">
        <is>
          <t>Current Liabilities:</t>
        </is>
      </c>
      <c r="B15" s="4" t="inlineStr">
        <is>
          <t xml:space="preserve"> </t>
        </is>
      </c>
      <c r="C15" s="4" t="inlineStr">
        <is>
          <t xml:space="preserve"> </t>
        </is>
      </c>
    </row>
    <row r="16">
      <c r="A16" s="4" t="inlineStr">
        <is>
          <t>Accounts payable</t>
        </is>
      </c>
      <c r="B16" s="5" t="n">
        <v>1069</v>
      </c>
      <c r="C16" s="5" t="n">
        <v>840</v>
      </c>
    </row>
    <row r="17">
      <c r="A17" s="4" t="inlineStr">
        <is>
          <t>Accrued expenses and other current liabilities</t>
        </is>
      </c>
      <c r="B17" s="5" t="n">
        <v>65247</v>
      </c>
      <c r="C17" s="5" t="n">
        <v>97800</v>
      </c>
    </row>
    <row r="18">
      <c r="A18" s="4" t="inlineStr">
        <is>
          <t>Deferred revenue</t>
        </is>
      </c>
      <c r="B18" s="5" t="n">
        <v>180758</v>
      </c>
      <c r="C18" s="5" t="n">
        <v>213696</v>
      </c>
    </row>
    <row r="19">
      <c r="A19" s="4" t="inlineStr">
        <is>
          <t>Total current liabilities</t>
        </is>
      </c>
      <c r="B19" s="5" t="n">
        <v>247074</v>
      </c>
      <c r="C19" s="5" t="n">
        <v>312336</v>
      </c>
    </row>
    <row r="20">
      <c r="A20" s="4" t="inlineStr">
        <is>
          <t>Long-term debt</t>
        </is>
      </c>
      <c r="B20" s="5" t="n">
        <v>50000</v>
      </c>
      <c r="C20" s="5" t="n">
        <v>75000</v>
      </c>
    </row>
    <row r="21">
      <c r="A21" s="4" t="inlineStr">
        <is>
          <t>Non-current operating lease liabilities</t>
        </is>
      </c>
      <c r="B21" s="5" t="n">
        <v>53539</v>
      </c>
      <c r="C21" s="5" t="n">
        <v>65038</v>
      </c>
    </row>
    <row r="22">
      <c r="A22" s="4" t="inlineStr">
        <is>
          <t>Other non-current liabilities</t>
        </is>
      </c>
      <c r="B22" s="5" t="n">
        <v>20738</v>
      </c>
      <c r="C22" s="5" t="n">
        <v>23848</v>
      </c>
    </row>
    <row r="23">
      <c r="A23" s="4" t="inlineStr">
        <is>
          <t>Total liabilities</t>
        </is>
      </c>
      <c r="B23" s="5" t="n">
        <v>371351</v>
      </c>
      <c r="C23" s="5" t="n">
        <v>476222</v>
      </c>
    </row>
    <row r="24">
      <c r="A24" s="4" t="inlineStr">
        <is>
          <t>Commitments and contingencies (Note 5, 14)</t>
        </is>
      </c>
      <c r="B24" s="4" t="inlineStr">
        <is>
          <t xml:space="preserve"> </t>
        </is>
      </c>
      <c r="C24" s="4" t="inlineStr">
        <is>
          <t xml:space="preserve"> </t>
        </is>
      </c>
    </row>
    <row r="25">
      <c r="A25" s="3" t="inlineStr">
        <is>
          <t>Stockholders' Equity (Note 12):</t>
        </is>
      </c>
      <c r="B25" s="4" t="inlineStr">
        <is>
          <t xml:space="preserve"> </t>
        </is>
      </c>
      <c r="C25" s="4" t="inlineStr">
        <is>
          <t xml:space="preserve"> </t>
        </is>
      </c>
    </row>
    <row r="26">
      <c r="A26" s="4" t="inlineStr">
        <is>
          <t>Preferred stock, $0,01 par value Authorized - 500 shares; issued and outstanding - none</t>
        </is>
      </c>
      <c r="B26" s="5" t="n">
        <v>0</v>
      </c>
      <c r="C26" s="5" t="n">
        <v>0</v>
      </c>
    </row>
    <row r="27">
      <c r="A27" s="4" t="inlineStr">
        <is>
          <t>Common stock, $0.01 par value Authorized - 125,000 shares Issued - 1 and 24,085 shares as of September 30, 2022 and December 31, 2021, respectively Outstanding - 1 and 19,058 shares as of September 30, 2022 and December 31, 2021, respectively</t>
        </is>
      </c>
      <c r="B27" s="5" t="n">
        <v>244</v>
      </c>
      <c r="C27" s="5" t="n">
        <v>241</v>
      </c>
    </row>
    <row r="28">
      <c r="A28" s="4" t="inlineStr">
        <is>
          <t>Additional paid-in capital</t>
        </is>
      </c>
      <c r="B28" s="5" t="n">
        <v>258341</v>
      </c>
      <c r="C28" s="5" t="n">
        <v>245985</v>
      </c>
    </row>
    <row r="29">
      <c r="A29" s="4" t="inlineStr">
        <is>
          <t>Retained earnings</t>
        </is>
      </c>
      <c r="B29" s="5" t="n">
        <v>176261</v>
      </c>
      <c r="C29" s="5" t="n">
        <v>152825</v>
      </c>
    </row>
    <row r="30">
      <c r="A30" s="4" t="inlineStr">
        <is>
          <t>Treasury stock - 1 and 5,027 shares as of September 30, 2022 and December 31, 2021, respectively</t>
        </is>
      </c>
      <c r="B30" s="5" t="n">
        <v>-207067</v>
      </c>
      <c r="C30" s="5" t="n">
        <v>-191955</v>
      </c>
    </row>
    <row r="31">
      <c r="A31" s="4" t="inlineStr">
        <is>
          <t>Accumulated other comprehensive loss</t>
        </is>
      </c>
      <c r="B31" s="5" t="n">
        <v>-13890</v>
      </c>
      <c r="C31" s="5" t="n">
        <v>-3189</v>
      </c>
    </row>
    <row r="32">
      <c r="A32" s="4" t="inlineStr">
        <is>
          <t>Total stockholders’ equity</t>
        </is>
      </c>
      <c r="B32" s="5" t="n">
        <v>213889</v>
      </c>
      <c r="C32" s="5" t="n">
        <v>203907</v>
      </c>
    </row>
    <row r="33">
      <c r="A33" s="4" t="inlineStr">
        <is>
          <t>Total liabilities and stockholders’ equity</t>
        </is>
      </c>
      <c r="B33" s="6" t="n">
        <v>585240</v>
      </c>
      <c r="C33" s="6" t="n">
        <v>680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Note 14 — Contingencies From time to time, the Company may be subject to legal proceedings and civil and regulatory claims that arise in the ordinary course of its business activities. Regardless of the outcome, litigation can have a material adverse effect on the Company because of defense and settlement costs, diversion of management resources,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erim Consolidated Financial Stat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21.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nine months ended September 30, 2022 may not be indicative of the results for the year ending December 31, 2022 , or any other period.</t>
        </is>
      </c>
    </row>
    <row r="5">
      <c r="A5" s="4" t="inlineStr">
        <is>
          <t>Presentation of Restricted Cash</t>
        </is>
      </c>
      <c r="B5" s="4" t="inlineStr">
        <is>
          <t>Presentation of Restricted Cash The following table summarizes the end-of-period cash and cash equivalents from the Company's Consolidated Balance Sheets and the total cash, cash equivalents and restricted cash as presented on the accompanying Consolidated Statements of Cash Flows (in thousands).
Nine Months Ended September 30,
2022 2021
Cash and cash equivalents $ 98,735 $ 129,332
Restricted cash classified in (1):
Prepaid expenses and other current assets — 215
Other assets 1,864 2,255
Cash, cash equivalents and restricted cash shown in statement of cash flows $ 100,599 $ 131,802 (1) Restricted cash consists of collateral required for leased office space, and for the nine months ended September 30, 2021 , also included an amount for credit card processing outside of the U.S. The short-term or long-term classification regarding the collateral for the leased office space is determined in accordance with the expiration of the underlying leases.</t>
        </is>
      </c>
    </row>
    <row r="6">
      <c r="A6" s="4" t="inlineStr">
        <is>
          <t>Adoption of New Accounting Pronouncements</t>
        </is>
      </c>
      <c r="B6" s="4" t="inlineStr">
        <is>
          <t>Adoption of New Accounting Pronouncements The Company adopted the guidance in the Financial Accounting Standards Board’s (“FASB”) Accounting Standards Update (“ASU”) No. 2019-12, Income Taxes – Simplifying the Accounting for Income Taxes on January 1, 2021 . The standard provides guidance to simplify the accounting for income taxes in certain areas, changes the accounting for select income tax transactions, and makes other minor improvements. The adoption of this standard did not have a material impact on the Company’s financial position or results of operations. Recent Accounting Pronouncements In March 2020, the FASB issued ASU No. 2020-04, Reference Rate Reform (Topic 848) – Facilitation of the Effects of Reference Rate Reform on Finance Reporting . The new standard provides optional guidance for a limited period of time to ease the potential burden in accounting for, or recognizing the effects of, reference rate reform on financial reporting due to the risk of cessation of the London Interbank Offered Rate (“LIBOR”). The updates apply to contracts, hedging relationships, and other transactions that reference LIBOR, or another reference rate expected to be discontinued because of reference rate reform, and as a result require a modification. An entity may elect to apply the amendments immediately or at any point through December 31, 2022. The adoption of this standard will not have a material impact on the Company’s financial position or results of operations as the Company's only interest rate swap, which is based on LIBOR, will terminate prior to the cessation of LIB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 (Tables)</t>
        </is>
      </c>
      <c r="B1" s="2" t="inlineStr">
        <is>
          <t>9 Months Ended</t>
        </is>
      </c>
    </row>
    <row r="2">
      <c r="B2" s="2" t="inlineStr">
        <is>
          <t>Sep. 30, 2022</t>
        </is>
      </c>
    </row>
    <row r="3">
      <c r="A3" s="3" t="inlineStr">
        <is>
          <t>Accounting Policies [Abstract]</t>
        </is>
      </c>
      <c r="B3" s="4" t="inlineStr">
        <is>
          <t xml:space="preserve"> </t>
        </is>
      </c>
    </row>
    <row r="4">
      <c r="A4" s="4" t="inlineStr">
        <is>
          <t>Summary of End-of-period Cash and Cash Equivalents and Cash, Cash Equivalents and Restricted Cash from Financial Statements</t>
        </is>
      </c>
      <c r="B4" s="4" t="inlineStr">
        <is>
          <t>The following table summarizes the end-of-period cash and cash equivalents from the Company's Consolidated Balance Sheets and the total cash, cash equivalents and restricted cash as presented on the accompanying Consolidated Statements of Cash Flows (in thousands).
Nine Months Ended September 30,
2022 2021
Cash and cash equivalents $ 98,735 $ 129,332
Restricted cash classified in (1):
Prepaid expenses and other current assets — 215
Other assets 1,864 2,255
Cash, cash equivalents and restricted cash shown in statement of cash flows $ 100,599 $ 131,802 (1) Restricted cash consists of collateral required for leased office space, and for the nine months ended September 30, 2021 , also included an amount for credit card processing outside of the U.S. The short-term or long-term classification regarding the collateral for the leased office space is determined in accordance with the expiration of the underlying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rketable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Company's marketable investments</t>
        </is>
      </c>
      <c r="B4" s="4" t="inlineStr">
        <is>
          <t>The following table summarizes the Company’s marketable investments (in thousands):
As of September 30, 2022
Gross Gross
Amortized Unrealized Unrealized Market
Cost Gains Losses Value
Corporate obligations $ 19,234 $ — $ ( 232 ) $ 19,002
Federal agency obligations 1,000 1 — 1,001
Total $ 20,234 $ 1 $ ( 232 ) $ 20,003
As of December 31, 2021
Gross Gross
Amortized Unrealized Unrealized Market
Cost Gains Losses Value
Corporate obligations $ 18,542 $ — $ ( 33 ) $ 18,509
Total $ 18,542 $ — $ ( 33 ) $ 18,509</t>
        </is>
      </c>
    </row>
    <row r="5">
      <c r="A5" s="4" t="inlineStr">
        <is>
          <t>Summarizes the maturity periods of the marketable investments</t>
        </is>
      </c>
      <c r="B5" s="4" t="inlineStr">
        <is>
          <t>The following table summarizes the maturity periods of the marketable investments in the Company’s portfolio as of September 30, 2022 (in thousands).
FY 2022 FY 2023 FY 2024 FY 2025 Total
Corporate obligations $ 3,797 $ 11,937 $ 2,335 $ 933 $ 19,002
Federal agency obligations — — 1,001 — $ 1,001
Total $ 3,797 $ 11,937 $ 3,336 $ 933 $ 20,003</t>
        </is>
      </c>
    </row>
    <row r="6">
      <c r="A6" s="4" t="inlineStr">
        <is>
          <t>Unrealized Losses on Debt Investments</t>
        </is>
      </c>
      <c r="B6" s="4" t="inlineStr">
        <is>
          <t>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September 30, 2022
Less Than 12 Months 12 Months or Greater
Market Unrealized Market Unrealized
Value Losses Value Losses
Corporate obligations $ 15,007 $ 216 $ 3,995 $ 16
Total $ 15,007 $ 216 $ 3,995 $ 16
As of December 31, 2021
Less Than 12 Months 12 Months or Greater
Market Unrealized Market Unrealized
Value Losses Value Losses
Corporate obligations $ 18,509 $ 33 $ — $ —
Total $ 18,509 $ 3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 in Carrying Amount of Goodwill</t>
        </is>
      </c>
      <c r="B4" s="4" t="inlineStr">
        <is>
          <t>The change in the carrying amount of goodwill for the nine months ended September 30, 2022 is summarized as follows (in thousands):
Total
Balance at December 31, 2021 $ 244,994
Translation adjustments ( 6,045 )
Balance at September 30, 2022 $ 238,949</t>
        </is>
      </c>
    </row>
    <row r="5">
      <c r="A5" s="4" t="inlineStr">
        <is>
          <t>Summary of Carrying Values of Finite-Lived Intangible Assets</t>
        </is>
      </c>
      <c r="B5" s="4" t="inlineStr">
        <is>
          <t>The carrying values of finite-lived intangible assets are as follows (in thousands):
September 30, 2022
Gross Net
Carrying Accumulated Carrying
Amount Amortization Amount
Amortizable intangible assets:
Customer relationships $ 78,215 $ 32,123 $ 46,092
Technology 16,620 14,165 2,455
Trademarks 12,445 8,496 3,949
Total $ 107,280 $ 54,784 $ 52,496
December 31, 2021
Gross Net
Carrying Accumulated Carrying
Amount Amortization Amount
Amortizable intangible assets:
Customer relationships $ 78,364 $ 25,805 $ 52,559
Technology 16,845 13,073 3,772
Trademarks 12,478 6,076 6,402
Total $ 107,687 $ 44,954 $ 62,733</t>
        </is>
      </c>
    </row>
    <row r="6">
      <c r="A6" s="4" t="inlineStr">
        <is>
          <t>Summary of Estimated Intangible Assets Amortization Expense</t>
        </is>
      </c>
      <c r="B6" s="4" t="inlineStr">
        <is>
          <t>Estimated intangible asset amortization expense for each of the five succeeding years is as follows (in thousands):
2022 (remainder) $ 3,084
2023 11,897
2024 9,860
2025 8,862
2026 8,387
Thereafter 10,406
Total $ 52,4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Company's Total Outstanding Borrowings</t>
        </is>
      </c>
      <c r="B4" s="4" t="inlineStr">
        <is>
          <t>The following table summarizes the Company’s total outstanding borrowings as of the dates indicated (in thousands):
Description: September 30, 2022 December 31, 2021
Revolving credit facility $ 50,000 $ 7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Components of Lease Expense</t>
        </is>
      </c>
      <c r="B4" s="4" t="inlineStr">
        <is>
          <t>The components of lease expense were as follows (in thousands):
For the Three Months Ended September 30,
2022 2021
Operating lease cost $ 3,546 $ 3,999
Short-term lease cost 214 120
Variable lease cost 1,000 1,472
Sublease income ( 192 ) ( 192 )
Total lease cost $ 4,568 $ 5,399
For the Nine Months Ended September 30,
2022 2021
Operating lease cost $ 10,798 $ 11,881
Short-term lease cost 526 306
Variable lease cost 4,013 4,187
Sublease income ( 575 ) ( 358 )
Total lease cost $ 14,762 $ 16,016</t>
        </is>
      </c>
    </row>
    <row r="5">
      <c r="A5" s="4" t="inlineStr">
        <is>
          <t>Summary of Additional Lease Information</t>
        </is>
      </c>
      <c r="B5" s="4" t="inlineStr">
        <is>
          <t>Additional lease information is summarized in the following table (in thousands, except lease term and discount rate):
For the Nine Months Ended September 30,
2022 2021
Cash paid for amounts included in the measurement of operating $ 9,556 $ 8,526
Operating lease ROU assets obtained in exchange for lease $ 172 $ 7,505
Weighted-average remaining lease term - operating leases (years) 5.3 6.1
Weighted-average discount rate - operating leases 4.3 % 4.3 %</t>
        </is>
      </c>
    </row>
    <row r="6">
      <c r="A6" s="4" t="inlineStr">
        <is>
          <t>Summary of Future Minimum Lease Payments and Sublease Cash Receipts Under Non-Cancelable Leases</t>
        </is>
      </c>
      <c r="B6" s="4" t="inlineStr">
        <is>
          <t>Future minimum lease payments under non-cancelable leases and estimated future sublease cash receipts from non-cancelable arrangements as of September 30, 2022 are as follows (in thousands):
Operating Lease Sublease
Payments Cash Receipts
2022 (remainder) $ 4,182 $ 195
2023 16,272 606
2024 15,848 624
2025 13,934 —
2026 12,084 —
Thereafter 13,841 —
Total lease payments and estimated sublease cash receipts 76,161 $ 1,425
Less imputed interest ( 9,167 )
Present value of lease liabilities $ 66,994</t>
        </is>
      </c>
    </row>
    <row r="7">
      <c r="A7" s="4" t="inlineStr">
        <is>
          <t>Summary of Lease Balances</t>
        </is>
      </c>
      <c r="B7" s="4" t="inlineStr">
        <is>
          <t>Lease balances as of September 30, 2022 are as follows (in thousands):
Operating lease ROU assets $ 55,637
Short-term operating lease liabilities (1) $ 13,455
Non-current operating lease liabilities 53,539
Total operating lease liabilities $ 66,994 (1) Included in accrued expenses and other current liabilities on the Consolidated Balance Sheets. The Company’s leases do not contain residual value guarantees, material restrictions, or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and Related Matt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 by Geography and Recognition Timing</t>
        </is>
      </c>
      <c r="B4" s="4" t="inlineStr">
        <is>
          <t>The Company disaggregates revenue as set forth in the following tables (in thousands): Revenue by Geography
For the Three Months Ended September 30, For the Nine Months Ended September 30,
Revenues: (1) 2022 2021 2022 2021
North America $ 107,224 $ 94,700 $ 333,709 $ 290,967
Europe 12,167 15,102 42,510 45,771
Asia Pacific 6,377 6,721 19,495 19,435
Other 1,911 1,613 5,182 4,414
Total $ 127,679 $ 118,136 $ 400,896 $ 360,587 (1) Revenue location is determined based on where the products and services are consumed.</t>
        </is>
      </c>
    </row>
    <row r="5">
      <c r="A5" s="4" t="inlineStr">
        <is>
          <t>Summary of Allowance for Expected Credit Losses on Accounts Receivable</t>
        </is>
      </c>
      <c r="B5" s="4" t="inlineStr">
        <is>
          <t>The allowance for expected credit losses on accounts receivable for the nine months ended September 30, 2022 is summarized as follows (in thousands):
Total
Balance at December 31, 2021 $ 610
Provision for expected credit losses 514
Write-offs ( 492 )
Balance at September 30, 2022 $ 6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Contract Amounts Recognized in Consolidated Statements of Income</t>
        </is>
      </c>
      <c r="B4" s="4" t="inlineStr">
        <is>
          <t>The table below provides information regarding amounts recognized in the Consolidated Statements of Income for the derivative contracts for the periods indicated (in thousands):
Three Months Ended Nine Months Ended
September 30, September 30,
Amount recorded in: 2022 2021 2022 2021
Interest expense (1) $ 25 $ ( 183 ) $ ( 170 ) $ ( 646 )
Other income (expense), net (2) ( 63 ) ( 43 ) ( 239 ) ( 79 )
Total $ ( 38 ) $ ( 226 ) $ ( 409 ) $ ( 725 ) (1) Consists of net interest income and expense from the interest rate swap contract. (2) C onsists of net realized gains and losses on foreign currency forward contra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ompany's Fair Value Hierarchy for its Financial Assets and Liabilities</t>
        </is>
      </c>
      <c r="B4" s="4" t="inlineStr">
        <is>
          <t>The following table represents the Company’s fair value hierarchy for its financial assets and liabilities that are measured at fair value on a recurring basis (in thousands):
As of September 30, 2022
Level 1 Level 2 Total
Assets:
Money market funds (1) $ 5,348 $ — $ 5,348
Marketable investments (2) — 20,003 20,003
Interest rate swap (3) — 65 65
Total Assets $ 5,348 $ 20,068 $ 25,416
As of December 31, 2021
Level 1 Level 2 Total
Assets:
Money market funds (1) $ 6,885 $ — $ 6,885
Marketable investments (2) — 18,509 18,509
Total Assets $ 6,885 $ 18,509 $ 25,394
Liabilities:
Interest rate swap (3) $ — $ ( 294 ) $ ( 294 )
Total Liabilities $ — $ ( 294 ) $ ( 294 ) (1) Included in cash and cash equivalents on the Consolidated Balance Sheets. (2)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based approaches and observable market inputs to determine value. These observable market inputs include reportable trades, benchmark yields, credit spreads, broker/dealer quotes, bids, offers, current spot rates and other industry and economic events. (3) The Company has an interest rate swap contract that hedges the risk of variability from interest payments on its borrowings (refer to Note 4 – Debt and Note 7 – Derivatives and Hedging ). The fair value of the interest rate swap is based on valuations prepared by a third-party broker. Those valuations are based on observable interest rates and other observable market data, which the Company considers Level 2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632</v>
      </c>
      <c r="C3" s="6" t="n">
        <v>610</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5000000</v>
      </c>
      <c r="C9" s="5" t="n">
        <v>125000000</v>
      </c>
    </row>
    <row r="10">
      <c r="A10" s="4" t="inlineStr">
        <is>
          <t>Common stock, shares issued</t>
        </is>
      </c>
      <c r="B10" s="5" t="n">
        <v>24352000</v>
      </c>
      <c r="C10" s="5" t="n">
        <v>24085000</v>
      </c>
    </row>
    <row r="11">
      <c r="A11" s="4" t="inlineStr">
        <is>
          <t>Common stock, shares outstanding</t>
        </is>
      </c>
      <c r="B11" s="5" t="n">
        <v>19047000</v>
      </c>
      <c r="C11" s="5" t="n">
        <v>19058000</v>
      </c>
    </row>
    <row r="12">
      <c r="A12" s="4" t="inlineStr">
        <is>
          <t>Treasury stock, shares</t>
        </is>
      </c>
      <c r="B12" s="5" t="n">
        <v>5305000</v>
      </c>
      <c r="C12" s="5" t="n">
        <v>50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AOCL") (Tables)</t>
        </is>
      </c>
      <c r="B1" s="2" t="inlineStr">
        <is>
          <t>9 Months Ended</t>
        </is>
      </c>
    </row>
    <row r="2">
      <c r="B2" s="2" t="inlineStr">
        <is>
          <t>Sep. 30, 2022</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loss are as follows (net of tax, in thousands):
Marketable Interest Rate Translation
Investments Swap Adjustment Total AOCL
Balance at June 30, 2022 $ ( 118 ) $ 52 $ ( 8,794 ) $ ( 8,860 )
Foreign currency translation (1) — — ( 4,971 ) ( 4,971 )
Unrealized gain (loss) before reclassification, net 13 ( 54 ) 13 — ( 41 )
Reclassification to income, net 7 (2) — ( 18 ) — ( 18 )
Balance at September 30, 2022 $ ( 172 ) $ 47 $ ( 13,765 ) $ ( 13,890 )
Marketable Interest Rate Translation
Investments Swap Adjustment Total AOCL
Balance at June 30, 2021 $ — $ ( 492 ) $ ( 1,447 ) $ ( 1,939 )
Foreign currency translation (1) — — ( 1,508 ) ( 1,508 )
Unrealized loss before reclassification, net 4 ( 4 ) ( 3 ) — ( 7 )
Reclassification to income, net 52 ) (2) — 131 — 131
Balance at September 30, 2021 $ ( 4 ) $ ( 364 ) $ ( 2,955 ) $ ( 3,323 )
Marketable Interest Rate Translation
Investments Swap Adjustment Total AOCL
Balance at December 31, 2021 $ ( 25 ) $ ( 212 ) $ ( 2,952 ) $ ( 3,189 )
Foreign currency translation (1) — — ( 10,813 ) ( 10,813 )
Unrealized gain (loss) before reclassification, net 3 ( 147 ) 136 — ( 11 )
Reclassification to income, net 47 ) (2) — 123 — 123
Balance at September 30, 2022 $ ( 172 ) $ 47 $ ( 13,765 ) $ ( 13,890 )
Marketable Interest Rate Translation
Investments Swap Adjustment Total AOCL
Balance at December 31, 2020 $ — $ ( 821 ) $ 131 $ ( 690 )
Foreign currency translation (1) — — ( 3,086 ) ( 3,086 )
Unrealized loss before reclassification, net 5 ( 4 ) ( 7 ) — ( 11 )
Reclassification to income, net 182 ) (2) — 464 — 464
Balance at September 30, 2021 $ ( 4 ) $ ( 364 ) $ ( 2,955 ) $ ( 3,323 ) (1) The Company does not record tax provisions or benefits for the net changes in foreign currency translation adjustments as it intends to permanently reinvest undistributed earnings of its foreign subsidiaries. (2) Reclassification is related to the Company’s interest rate swap (cash flow hedge) and was recorded in interest expense on the Consolidated Statements of Income. Refer to Note 7 – Derivatives and Hedg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Weighted Average Common Shares</t>
        </is>
      </c>
      <c r="B4" s="4" t="inlineStr">
        <is>
          <t>Basic and diluted weighted average common shares are as follows (in thousands):
Three Months Ended Nine Months Ended
September 30, September 30,
2022 2021 2022 2021
Basic weighted average common shares outstanding 18,958 19,134 18,939 19,107
Weighted average common equivalent shares 181 254 253 244
Diluted weighted average common shares outstanding 19,139 19,388 19,192 19,351
Options and restricted stock units excluded from diluted 307 — 110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Components of Stockholders' Equity</t>
        </is>
      </c>
      <c r="B4" s="4" t="inlineStr">
        <is>
          <t>The components of stockholders’ equity are as follows (in thousands):
Three Months Ended September 30, 2022
Common Stock Treasury Stock Accumulated
Number $0.01ParValue Additional Retained Number Cost Other Total
Balance at June 30, 2022 24,159 $ 242 $ 254,937 $ 170,847 5,305 $ ( 207,067 ) $ ( 8,860 ) $ 210,099
Issuance of common stock under 193 2 ( 501 ) — — — — ( 499 )
Stock-based compensation expense — — 3,905 — — — — 3,905
Net income — — — 5,414 — — — 5,414
Net change in interest rate swap, — — — — — — ( 5 ) ( 5 )
Net change in marketable investments, — — — — — — ( 54 ) ( 54 )
Foreign currency translation — — — — — — ( 4,971 ) ( 4,971 )
Balance at September 30, 2022 24,352 $ 244 $ 258,341 $ 176,261 5,305 $ ( 207,067 ) $ ( 13,890 ) $ 213,889
Three Months Ended September 30, 2021
Common Stock Treasury Stock Accumulated
Number $0.01 Additional Retained Number Cost Other Total
Balance at June 30, 2021 23,780 $ 238 $ 237,485 $ 140,280 4,694 $ ( 174,562 ) $ ( 1,939 ) $ 201,502
Issuance of common stock under 262 2 2,021 — — — — 2,023
Repurchases of common stock — — — — 170 ( 7,973 ) — ( 7,973 )
Stock-based compensation expense — — 2,462 — — — — 2,462
Net income — — — 4,522 — — — 4,522
Net change in interest rate swap, — — — — — — 128 128
Net change in marketable investments, — — — — — — ( 4 ) ( 4 )
Foreign currency translation — — — — — — ( 1,508 ) ( 1,508 )
Balance at September 30, 2021 24,042 $ 240 $ 241,968 $ 144,802 4,864 $ ( 182,535 ) $ ( 3,323 ) $ 201,152
Nine Months Ended September 30, 2022
Common Stock Treasury Stock Accumulated
Number $0.01 Additional Retained Number Cost Other Total
Balance at December 31, 2021 24,085 $ 241 $ 245,985 $ 152,825 5,027 $ ( 191,955 ) $ ( 3,189 ) $ 203,907
Issuance of common stock under 267 3 1,320 — — — — 1,323
Repurchases of common stock — — — — 278 ( 15,112 ) — ( 15,112 )
Stock-based compensation expense — — 11,036 — — — — 11,036
Net income — — — 23,436 — — — 23,436
Net change in interest rate swap, — — — — — — 259 259
Net change in marketable investments, — — — — — — ( 147 ) ( 147 )
Foreign currency translation — — — — — — ( 10,813 ) ( 10,813 )
Balance at September 30, 2022 24,352 $ 244 $ 258,341 $ 176,261 5,305 $ ( 207,067 ) $ ( 13,890 ) $ 213,889
Nine Months Ended September 30, 2021
Common Stock Treasury Stock Accumulated
Number $0.01 Additional Retained Number Cost Other Total
Balance at December 31, 2020 23,648 $ 236 $ 230,128 $ 127,981 4,631 $ ( 171,889 ) $ ( 690 ) $ 185,766
Issuance of common stock under 394 4 4,489 — — — — 4,493
Repurchases of common stock — — — — 233 ( 10,646 ) — ( 10,646 )
Stock-based compensation expense — — 7,351 — — — — 7,351
Net income — — — 16,821 — — — 16,821
Net change in interest rate swap, — — — — — — 457 457
Net change in marketable investments, — — — — — — ( 4 ) ( 4 )
Foreign currency translation — — — — — — ( 3,086 ) ( 3,086 )
Balance at September 30, 2021 24,042 $ 240 $ 241,968 $ 144,802 4,864 $ ( 182,535 ) $ ( 3,323 ) $ 201,152</t>
        </is>
      </c>
    </row>
    <row r="5">
      <c r="A5" s="4" t="inlineStr">
        <is>
          <t>Schedule of Restricted Stock Unit Activity</t>
        </is>
      </c>
      <c r="B5" s="4" t="inlineStr">
        <is>
          <t>Restricted stock unit activity for the nine months ended September 30, 2022 is presented below (in thousands, except per share data):
Weighted-
Average
Number of Grant Date
Shares Fair Value
Unvested at December 31, 2021 634 $ 42.45
Granted 348 50.58
Vested ( 213 ) 41.77
Forfeited ( 70 ) 44.94
Unvested at September 30, 2022 699 $ 46.45</t>
        </is>
      </c>
    </row>
    <row r="6">
      <c r="A6" s="4" t="inlineStr">
        <is>
          <t>Schedule of Stock Option Activity</t>
        </is>
      </c>
      <c r="B6" s="4" t="inlineStr">
        <is>
          <t>Stock option activity for the nine months ended September 30, 2022 is presented below (in thousands, except per share data and contractual term):
Weighted - Weighted -
Average Average
Exercise Remaining Aggregate
Number Price Per Contractual Intrinsic
of Shares Share Term (in years) Value
Outstanding at December 31, 2021 114 $ 35.52
Exercised ( 21 ) 35.29
Forfeited ( 3 ) 34.91
Outstanding at September 30, 2022 90 $ 35.59 2.28 $ 126
Vested and Exercisable at September 30, 2022 90 $ 35.59 2.28 $ 126</t>
        </is>
      </c>
    </row>
    <row r="7">
      <c r="A7" s="4" t="inlineStr">
        <is>
          <t>Summary of Stock-Based Compensation Recorded in Expense Categories in Consolidated Statements of Operations</t>
        </is>
      </c>
      <c r="B7" s="4" t="inlineStr">
        <is>
          <t xml:space="preserve"> Stock-based compensation was recorded in the following expense categories on the Consolidated Statements of Income (in thousands):
Three Months Ended Nine Months Ended
September 30, September 30,
2022 2021 2022 2021
Cost of services and fulfillment $ 2,268 $ 1,554 $ 6,397 $ 4,389
Selling and marketing 743 372 2,128 1,220
General and administrative 894 536 2,511 1,742
Total $ 3,905 $ 2,462 $ 11,036 $ 7,351</t>
        </is>
      </c>
    </row>
    <row r="8">
      <c r="A8" s="4" t="inlineStr">
        <is>
          <t>Shares Subject to Employee Stock Purchase Plan Valuation Assumptions</t>
        </is>
      </c>
      <c r="B8" s="4" t="inlineStr">
        <is>
          <t>Forrester utilizes the Black-Scholes valuation model for estimating the fair value of shares subject to purchase under the employee stock purchase plan, which were valued using the following assumptions:
Three Months Ended Nine Months Ended
September 30, September 30,
2022 2021 2022 2021
Average risk-free interest rate 3.71 % 0.05 % 3.71 % 0.05 %
Expected dividend yield 0.0 % 0.0 % 0.0 % 0.0 %
Expected life 0.5 Years 0.5 Years 0.5 Years 0.5 Years
Expected volatility 33 % 30 % 33 % 30 %
Weighted average fair value $ 10.22 $ 11.20 $ 10.22 $ 11.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Information by Reportable Segment</t>
        </is>
      </c>
      <c r="B4" s="4" t="inlineStr">
        <is>
          <t>The Company provides information by reportable segment in the tables below (in thousands):
Research Segment Consulting Segment Events Segment Consolidated
Three Months Ended September 30, 2022
Research revenues $ 87,038 $ — $ — $ 87,038
Consulting revenues 9,015 28,367 — 37,382
Events revenues — — 3,259 3,259
Total segment revenues 96,053 28,367 3,259 127,679
Segment expenses ( 33,058 ) ( 14,747 ) ( 3,377 ) ( 51,182 )
Selling, marketing, administrative and other expenses ( 64,588 )
Amortization of intangible assets ( 3,352 )
Interest expense, other income, and gains on investments ( 238 )
Income before income taxes $ 8,319
Research Segment Consulting Segment Events Segment Consolidated
Three Months Ended September 30, 2021
Research revenues $ 79,876 $ — $ — $ 79,876
Consulting revenues 10,587 26,806 — 37,393
Events revenues — — 867 867
Total segment revenues 90,463 26,806 867 118,136
Segment expenses ( 28,657 ) ( 13,061 ) ( 2,888 ) ( 44,606 )
Selling, marketing, administrative and other expenses ( 63,295 )
Amortization of intangible assets ( 3,696 )
Interest expense, other expense, and gains on investments ( 1,251 )
Income before income taxes $ 5,288
Research Segment Consulting Segment Events Segment Consolidated
Nine Months Ended September 30, 2022
Research revenues $ 262,265 $ — $ — $ 262,265
Consulting revenues 31,126 83,949 — 115,075
Events revenues — — 23,556 23,556
Total segment revenues 293,391 83,949 23,556 400,896
Segment expenses ( 100,135 ) ( 43,123 ) ( 16,179 ) ( 159,437 )
Selling, marketing, administrative and other expenses ( 195,660 )
Amortization of intangible assets ( 10,068 )
Interest expense, other income, and gains on investments ( 1,114 )
Income before income taxes $ 34,617
Research Segment Consulting Segment Events Segment Consolidated
Nine Months Ended September 30, 2021
Research revenues $ 235,846 $ — $ — $ 235,846
Consulting revenues 36,160 80,743 — 116,903
Events revenues — — 7,838 7,838
Total segment revenues 272,006 80,743 7,838 360,587
Segment expenses ( 88,791 ) ( 38,237 ) ( 8,383 ) ( 135,411 )
Selling, marketing, administrative and other expenses ( 186,117 )
Amortization of intangible assets ( 11,567 )
Integration costs ( 334 )
Interest expense, other expense, and gains on investments ( 4,117 )
Income before income taxes $ 23,0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terim Consolidated Financial Statements - Additional Information (Detail) - ASU No. 2019-12 [Member]</t>
        </is>
      </c>
      <c r="B1" s="2" t="inlineStr">
        <is>
          <t>Sep. 30, 2022</t>
        </is>
      </c>
    </row>
    <row r="2">
      <c r="A2" s="3" t="inlineStr">
        <is>
          <t>Summary Of Significant Accounting Policy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Interim Consolidated Financial Statements - Summary of End-of-period Cash and Cash Equivalents and Cash, Cash Equivalents and Restricted Cash from Financial Statements (Detail) - USD ($) $ in Thousands</t>
        </is>
      </c>
      <c r="B1" s="2" t="inlineStr">
        <is>
          <t>Sep. 30, 2022</t>
        </is>
      </c>
      <c r="C1" s="2" t="inlineStr">
        <is>
          <t>Dec. 31, 2021</t>
        </is>
      </c>
      <c r="D1" s="2" t="inlineStr">
        <is>
          <t>Sep. 30,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98735</v>
      </c>
      <c r="C3" s="6" t="n">
        <v>115769</v>
      </c>
      <c r="D3" s="6" t="n">
        <v>129332</v>
      </c>
    </row>
    <row r="4">
      <c r="A4" s="4" t="inlineStr">
        <is>
          <t>Restricted cash, current</t>
        </is>
      </c>
      <c r="B4" s="6" t="n">
        <v>0</v>
      </c>
      <c r="C4" s="4" t="inlineStr">
        <is>
          <t xml:space="preserve"> </t>
        </is>
      </c>
      <c r="D4" s="6" t="n">
        <v>215</v>
      </c>
    </row>
    <row r="5">
      <c r="A5" s="4" t="inlineStr">
        <is>
          <t>Restricted Cash, Current, Asset, Statement of Financial Position [Extensible List]</t>
        </is>
      </c>
      <c r="B5" s="4" t="inlineStr">
        <is>
          <t>Prepaid expenses and other current assets</t>
        </is>
      </c>
      <c r="C5" s="4" t="inlineStr">
        <is>
          <t xml:space="preserve"> </t>
        </is>
      </c>
      <c r="D5" s="4" t="inlineStr">
        <is>
          <t>Prepaid expenses and other current assets</t>
        </is>
      </c>
    </row>
    <row r="6">
      <c r="A6" s="4" t="inlineStr">
        <is>
          <t>Restricted cash, non-current</t>
        </is>
      </c>
      <c r="B6" s="6" t="n">
        <v>1864</v>
      </c>
      <c r="C6" s="4" t="inlineStr">
        <is>
          <t xml:space="preserve"> </t>
        </is>
      </c>
      <c r="D6" s="6" t="n">
        <v>2255</v>
      </c>
    </row>
    <row r="7">
      <c r="A7" s="4" t="inlineStr">
        <is>
          <t>Restricted Cash, Noncurrent, Asset, Statement of Financial Position [Extensible List]</t>
        </is>
      </c>
      <c r="B7" s="4" t="inlineStr">
        <is>
          <t>Other assets</t>
        </is>
      </c>
      <c r="C7" s="4" t="inlineStr">
        <is>
          <t xml:space="preserve"> </t>
        </is>
      </c>
      <c r="D7" s="4" t="inlineStr">
        <is>
          <t>Other assets</t>
        </is>
      </c>
    </row>
    <row r="8">
      <c r="A8" s="4" t="inlineStr">
        <is>
          <t>Cash, cash equivalents and restricted cash shown in statement of cash flows</t>
        </is>
      </c>
      <c r="B8" s="6" t="n">
        <v>100599</v>
      </c>
      <c r="C8" s="4" t="inlineStr">
        <is>
          <t xml:space="preserve"> </t>
        </is>
      </c>
      <c r="D8" s="6" t="n">
        <v>1318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ummary of Company's marketable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0234</v>
      </c>
      <c r="C3" s="6" t="n">
        <v>18542</v>
      </c>
    </row>
    <row r="4">
      <c r="A4" s="4" t="inlineStr">
        <is>
          <t>Gross Unrealized Gains</t>
        </is>
      </c>
      <c r="B4" s="5" t="n">
        <v>1</v>
      </c>
      <c r="C4" s="5" t="n">
        <v>0</v>
      </c>
    </row>
    <row r="5">
      <c r="A5" s="4" t="inlineStr">
        <is>
          <t>Gross Unrealized Losses</t>
        </is>
      </c>
      <c r="B5" s="5" t="n">
        <v>-232</v>
      </c>
      <c r="C5" s="5" t="n">
        <v>-33</v>
      </c>
    </row>
    <row r="6">
      <c r="A6" s="4" t="inlineStr">
        <is>
          <t>Market value</t>
        </is>
      </c>
      <c r="B6" s="5" t="n">
        <v>20003</v>
      </c>
      <c r="C6" s="5" t="n">
        <v>18509</v>
      </c>
    </row>
    <row r="7">
      <c r="A7" s="4" t="inlineStr">
        <is>
          <t>Corporat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234</v>
      </c>
      <c r="C9" s="5" t="n">
        <v>18542</v>
      </c>
    </row>
    <row r="10">
      <c r="A10" s="4" t="inlineStr">
        <is>
          <t>Gross Unrealized Gains</t>
        </is>
      </c>
      <c r="B10" s="5" t="n">
        <v>0</v>
      </c>
      <c r="C10" s="5" t="n">
        <v>0</v>
      </c>
    </row>
    <row r="11">
      <c r="A11" s="4" t="inlineStr">
        <is>
          <t>Gross Unrealized Losses</t>
        </is>
      </c>
      <c r="B11" s="5" t="n">
        <v>-232</v>
      </c>
      <c r="C11" s="5" t="n">
        <v>-33</v>
      </c>
    </row>
    <row r="12">
      <c r="A12" s="4" t="inlineStr">
        <is>
          <t>Market value</t>
        </is>
      </c>
      <c r="B12" s="5" t="n">
        <v>19002</v>
      </c>
      <c r="C12" s="6" t="n">
        <v>18509</v>
      </c>
    </row>
    <row r="13">
      <c r="A13" s="4" t="inlineStr">
        <is>
          <t>Federal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00</v>
      </c>
      <c r="C15" s="4" t="inlineStr">
        <is>
          <t xml:space="preserve"> </t>
        </is>
      </c>
    </row>
    <row r="16">
      <c r="A16" s="4" t="inlineStr">
        <is>
          <t>Gross Unrealized Gains</t>
        </is>
      </c>
      <c r="B16" s="5" t="n">
        <v>1</v>
      </c>
      <c r="C16" s="4" t="inlineStr">
        <is>
          <t xml:space="preserve"> </t>
        </is>
      </c>
    </row>
    <row r="17">
      <c r="A17" s="4" t="inlineStr">
        <is>
          <t>Gross Unrealized Losses</t>
        </is>
      </c>
      <c r="B17" s="5" t="n">
        <v>0</v>
      </c>
      <c r="C17" s="4" t="inlineStr">
        <is>
          <t xml:space="preserve"> </t>
        </is>
      </c>
    </row>
    <row r="18">
      <c r="A18" s="4" t="inlineStr">
        <is>
          <t>Market value</t>
        </is>
      </c>
      <c r="B18" s="6" t="n">
        <v>1001</v>
      </c>
      <c r="C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or losses on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ummarizes the maturity periods of the marketable investments (Detail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FY 2021</t>
        </is>
      </c>
      <c r="B3" s="6" t="n">
        <v>3797</v>
      </c>
      <c r="C3" s="4" t="inlineStr">
        <is>
          <t xml:space="preserve"> </t>
        </is>
      </c>
    </row>
    <row r="4">
      <c r="A4" s="4" t="inlineStr">
        <is>
          <t>FY 2022</t>
        </is>
      </c>
      <c r="B4" s="5" t="n">
        <v>11937</v>
      </c>
      <c r="C4" s="4" t="inlineStr">
        <is>
          <t xml:space="preserve"> </t>
        </is>
      </c>
    </row>
    <row r="5">
      <c r="A5" s="4" t="inlineStr">
        <is>
          <t>FY 2023</t>
        </is>
      </c>
      <c r="B5" s="5" t="n">
        <v>3336</v>
      </c>
      <c r="C5" s="4" t="inlineStr">
        <is>
          <t xml:space="preserve"> </t>
        </is>
      </c>
    </row>
    <row r="6">
      <c r="A6" s="4" t="inlineStr">
        <is>
          <t>FY2024</t>
        </is>
      </c>
      <c r="B6" s="5" t="n">
        <v>933</v>
      </c>
      <c r="C6" s="4" t="inlineStr">
        <is>
          <t xml:space="preserve"> </t>
        </is>
      </c>
    </row>
    <row r="7">
      <c r="A7" s="4" t="inlineStr">
        <is>
          <t>Market value</t>
        </is>
      </c>
      <c r="B7" s="5" t="n">
        <v>20003</v>
      </c>
      <c r="C7" s="6" t="n">
        <v>18509</v>
      </c>
    </row>
    <row r="8">
      <c r="A8" s="4" t="inlineStr">
        <is>
          <t>Corporate obligation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FY 2021</t>
        </is>
      </c>
      <c r="B10" s="5" t="n">
        <v>3797</v>
      </c>
      <c r="C10" s="4" t="inlineStr">
        <is>
          <t xml:space="preserve"> </t>
        </is>
      </c>
    </row>
    <row r="11">
      <c r="A11" s="4" t="inlineStr">
        <is>
          <t>FY 2022</t>
        </is>
      </c>
      <c r="B11" s="5" t="n">
        <v>11937</v>
      </c>
      <c r="C11" s="4" t="inlineStr">
        <is>
          <t xml:space="preserve"> </t>
        </is>
      </c>
    </row>
    <row r="12">
      <c r="A12" s="4" t="inlineStr">
        <is>
          <t>FY 2023</t>
        </is>
      </c>
      <c r="B12" s="5" t="n">
        <v>2335</v>
      </c>
      <c r="C12" s="4" t="inlineStr">
        <is>
          <t xml:space="preserve"> </t>
        </is>
      </c>
    </row>
    <row r="13">
      <c r="A13" s="4" t="inlineStr">
        <is>
          <t>FY2024</t>
        </is>
      </c>
      <c r="B13" s="5" t="n">
        <v>933</v>
      </c>
      <c r="C13" s="4" t="inlineStr">
        <is>
          <t xml:space="preserve"> </t>
        </is>
      </c>
    </row>
    <row r="14">
      <c r="A14" s="4" t="inlineStr">
        <is>
          <t>Market value</t>
        </is>
      </c>
      <c r="B14" s="5" t="n">
        <v>19002</v>
      </c>
      <c r="C14" s="6" t="n">
        <v>18509</v>
      </c>
    </row>
    <row r="15">
      <c r="A15" s="4" t="inlineStr">
        <is>
          <t>Federal agency obligation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FY 2021</t>
        </is>
      </c>
      <c r="B17" s="5" t="n">
        <v>0</v>
      </c>
      <c r="C17" s="4" t="inlineStr">
        <is>
          <t xml:space="preserve"> </t>
        </is>
      </c>
    </row>
    <row r="18">
      <c r="A18" s="4" t="inlineStr">
        <is>
          <t>FY 2022</t>
        </is>
      </c>
      <c r="B18" s="5" t="n">
        <v>0</v>
      </c>
      <c r="C18" s="4" t="inlineStr">
        <is>
          <t xml:space="preserve"> </t>
        </is>
      </c>
    </row>
    <row r="19">
      <c r="A19" s="4" t="inlineStr">
        <is>
          <t>FY 2023</t>
        </is>
      </c>
      <c r="B19" s="5" t="n">
        <v>1001</v>
      </c>
      <c r="C19" s="4" t="inlineStr">
        <is>
          <t xml:space="preserve"> </t>
        </is>
      </c>
    </row>
    <row r="20">
      <c r="A20" s="4" t="inlineStr">
        <is>
          <t>FY2024</t>
        </is>
      </c>
      <c r="B20" s="5" t="n">
        <v>0</v>
      </c>
      <c r="C20" s="4" t="inlineStr">
        <is>
          <t xml:space="preserve"> </t>
        </is>
      </c>
    </row>
    <row r="21">
      <c r="A21" s="4" t="inlineStr">
        <is>
          <t>Market value</t>
        </is>
      </c>
      <c r="B21" s="6" t="n">
        <v>1001</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Unrealized Losses on Debt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 Market Value</t>
        </is>
      </c>
      <c r="B3" s="6" t="n">
        <v>15007</v>
      </c>
      <c r="C3" s="6" t="n">
        <v>18509</v>
      </c>
    </row>
    <row r="4">
      <c r="A4" s="4" t="inlineStr">
        <is>
          <t>Less than 12 Months - Unrealized Losses</t>
        </is>
      </c>
      <c r="B4" s="5" t="n">
        <v>216</v>
      </c>
      <c r="C4" s="5" t="n">
        <v>33</v>
      </c>
    </row>
    <row r="5">
      <c r="A5" s="4" t="inlineStr">
        <is>
          <t>12 Months or Greater - Market Value</t>
        </is>
      </c>
      <c r="B5" s="5" t="n">
        <v>3995</v>
      </c>
      <c r="C5" s="5" t="n">
        <v>0</v>
      </c>
    </row>
    <row r="6">
      <c r="A6" s="4" t="inlineStr">
        <is>
          <t>12 Months or Greater - Unrealized Losses</t>
        </is>
      </c>
      <c r="B6" s="5" t="n">
        <v>16</v>
      </c>
      <c r="C6" s="5" t="n">
        <v>0</v>
      </c>
    </row>
    <row r="7">
      <c r="A7" s="4" t="inlineStr">
        <is>
          <t>Corporat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Months - Market Value</t>
        </is>
      </c>
      <c r="B9" s="5" t="n">
        <v>15007</v>
      </c>
      <c r="C9" s="5" t="n">
        <v>18509</v>
      </c>
    </row>
    <row r="10">
      <c r="A10" s="4" t="inlineStr">
        <is>
          <t>Less than 12 Months - Unrealized Losses</t>
        </is>
      </c>
      <c r="B10" s="5" t="n">
        <v>216</v>
      </c>
      <c r="C10" s="5" t="n">
        <v>33</v>
      </c>
    </row>
    <row r="11">
      <c r="A11" s="4" t="inlineStr">
        <is>
          <t>12 Months or Greater - Market Value</t>
        </is>
      </c>
      <c r="B11" s="5" t="n">
        <v>3995</v>
      </c>
      <c r="C11" s="5" t="n">
        <v>0</v>
      </c>
    </row>
    <row r="12">
      <c r="A12" s="4" t="inlineStr">
        <is>
          <t>12 Months or Greater - Unrealized Losses</t>
        </is>
      </c>
      <c r="B12" s="6" t="n">
        <v>16</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7679</v>
      </c>
      <c r="C4" s="6" t="n">
        <v>118136</v>
      </c>
      <c r="D4" s="6" t="n">
        <v>400896</v>
      </c>
      <c r="E4" s="6" t="n">
        <v>3605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5" t="n">
        <v>44231</v>
      </c>
      <c r="C6" s="5" t="n">
        <v>41340</v>
      </c>
      <c r="D6" s="5" t="n">
        <v>133249</v>
      </c>
      <c r="E6" s="5" t="n">
        <v>123175</v>
      </c>
    </row>
    <row r="7">
      <c r="A7" s="4" t="inlineStr">
        <is>
          <t>General and administrative</t>
        </is>
      </c>
      <c r="B7" s="5" t="n">
        <v>16448</v>
      </c>
      <c r="C7" s="5" t="n">
        <v>14383</v>
      </c>
      <c r="D7" s="5" t="n">
        <v>47897</v>
      </c>
      <c r="E7" s="5" t="n">
        <v>41895</v>
      </c>
    </row>
    <row r="8">
      <c r="A8" s="4" t="inlineStr">
        <is>
          <t>Depreciation</t>
        </is>
      </c>
      <c r="B8" s="5" t="n">
        <v>2374</v>
      </c>
      <c r="C8" s="5" t="n">
        <v>2342</v>
      </c>
      <c r="D8" s="5" t="n">
        <v>6992</v>
      </c>
      <c r="E8" s="5" t="n">
        <v>6887</v>
      </c>
    </row>
    <row r="9">
      <c r="A9" s="4" t="inlineStr">
        <is>
          <t>Amortization of intangible assets</t>
        </is>
      </c>
      <c r="B9" s="5" t="n">
        <v>3352</v>
      </c>
      <c r="C9" s="5" t="n">
        <v>3696</v>
      </c>
      <c r="D9" s="5" t="n">
        <v>10068</v>
      </c>
      <c r="E9" s="5" t="n">
        <v>11567</v>
      </c>
    </row>
    <row r="10">
      <c r="A10" s="4" t="inlineStr">
        <is>
          <t>Integration costs</t>
        </is>
      </c>
      <c r="B10" s="5" t="n">
        <v>0</v>
      </c>
      <c r="C10" s="5" t="n">
        <v>0</v>
      </c>
      <c r="D10" s="5" t="n">
        <v>0</v>
      </c>
      <c r="E10" s="5" t="n">
        <v>334</v>
      </c>
    </row>
    <row r="11">
      <c r="A11" s="4" t="inlineStr">
        <is>
          <t>Total operating expenses</t>
        </is>
      </c>
      <c r="B11" s="5" t="n">
        <v>119122</v>
      </c>
      <c r="C11" s="5" t="n">
        <v>111597</v>
      </c>
      <c r="D11" s="5" t="n">
        <v>365165</v>
      </c>
      <c r="E11" s="5" t="n">
        <v>333429</v>
      </c>
    </row>
    <row r="12">
      <c r="A12" s="4" t="inlineStr">
        <is>
          <t>Income from operations</t>
        </is>
      </c>
      <c r="B12" s="5" t="n">
        <v>8557</v>
      </c>
      <c r="C12" s="5" t="n">
        <v>6539</v>
      </c>
      <c r="D12" s="5" t="n">
        <v>35731</v>
      </c>
      <c r="E12" s="5" t="n">
        <v>27158</v>
      </c>
    </row>
    <row r="13">
      <c r="A13" s="4" t="inlineStr">
        <is>
          <t>Interest expense</t>
        </is>
      </c>
      <c r="B13" s="5" t="n">
        <v>-584</v>
      </c>
      <c r="C13" s="5" t="n">
        <v>-1056</v>
      </c>
      <c r="D13" s="5" t="n">
        <v>-1732</v>
      </c>
      <c r="E13" s="5" t="n">
        <v>-3251</v>
      </c>
    </row>
    <row r="14">
      <c r="A14" s="4" t="inlineStr">
        <is>
          <t>Other income (expense), net</t>
        </is>
      </c>
      <c r="B14" s="5" t="n">
        <v>346</v>
      </c>
      <c r="C14" s="5" t="n">
        <v>-195</v>
      </c>
      <c r="D14" s="5" t="n">
        <v>192</v>
      </c>
      <c r="E14" s="5" t="n">
        <v>-866</v>
      </c>
    </row>
    <row r="15">
      <c r="A15" s="4" t="inlineStr">
        <is>
          <t>Gains from investments, net</t>
        </is>
      </c>
      <c r="B15" s="5" t="n">
        <v>0</v>
      </c>
      <c r="C15" s="5" t="n">
        <v>0</v>
      </c>
      <c r="D15" s="5" t="n">
        <v>426</v>
      </c>
      <c r="E15" s="5" t="n">
        <v>0</v>
      </c>
    </row>
    <row r="16">
      <c r="A16" s="4" t="inlineStr">
        <is>
          <t>Income before income taxes</t>
        </is>
      </c>
      <c r="B16" s="5" t="n">
        <v>8319</v>
      </c>
      <c r="C16" s="5" t="n">
        <v>5288</v>
      </c>
      <c r="D16" s="5" t="n">
        <v>34617</v>
      </c>
      <c r="E16" s="5" t="n">
        <v>23041</v>
      </c>
    </row>
    <row r="17">
      <c r="A17" s="4" t="inlineStr">
        <is>
          <t>Income tax expense</t>
        </is>
      </c>
      <c r="B17" s="5" t="n">
        <v>2905</v>
      </c>
      <c r="C17" s="5" t="n">
        <v>766</v>
      </c>
      <c r="D17" s="5" t="n">
        <v>11181</v>
      </c>
      <c r="E17" s="5" t="n">
        <v>6220</v>
      </c>
    </row>
    <row r="18">
      <c r="A18" s="4" t="inlineStr">
        <is>
          <t>Net income</t>
        </is>
      </c>
      <c r="B18" s="6" t="n">
        <v>5414</v>
      </c>
      <c r="C18" s="6" t="n">
        <v>4522</v>
      </c>
      <c r="D18" s="6" t="n">
        <v>23436</v>
      </c>
      <c r="E18" s="6" t="n">
        <v>16821</v>
      </c>
    </row>
    <row r="19">
      <c r="A19" s="4" t="inlineStr">
        <is>
          <t>Basic income per common share</t>
        </is>
      </c>
      <c r="B19" s="7" t="n">
        <v>0.29</v>
      </c>
      <c r="C19" s="7" t="n">
        <v>0.24</v>
      </c>
      <c r="D19" s="7" t="n">
        <v>1.24</v>
      </c>
      <c r="E19" s="7" t="n">
        <v>0.88</v>
      </c>
    </row>
    <row r="20">
      <c r="A20" s="4" t="inlineStr">
        <is>
          <t>Diluted income per common share</t>
        </is>
      </c>
      <c r="B20" s="7" t="n">
        <v>0.28</v>
      </c>
      <c r="C20" s="7" t="n">
        <v>0.23</v>
      </c>
      <c r="D20" s="7" t="n">
        <v>1.22</v>
      </c>
      <c r="E20" s="7" t="n">
        <v>0.87</v>
      </c>
    </row>
    <row r="21">
      <c r="A21" s="4" t="inlineStr">
        <is>
          <t>Basic weighted average common shares outstanding</t>
        </is>
      </c>
      <c r="B21" s="5" t="n">
        <v>18958</v>
      </c>
      <c r="C21" s="5" t="n">
        <v>19134</v>
      </c>
      <c r="D21" s="5" t="n">
        <v>18939</v>
      </c>
      <c r="E21" s="5" t="n">
        <v>19107</v>
      </c>
    </row>
    <row r="22">
      <c r="A22" s="4" t="inlineStr">
        <is>
          <t>Diluted weighted average common shares outstanding</t>
        </is>
      </c>
      <c r="B22" s="5" t="n">
        <v>19139</v>
      </c>
      <c r="C22" s="5" t="n">
        <v>19388</v>
      </c>
      <c r="D22" s="5" t="n">
        <v>19192</v>
      </c>
      <c r="E22" s="5" t="n">
        <v>19351</v>
      </c>
    </row>
    <row r="23">
      <c r="A23" s="4" t="inlineStr">
        <is>
          <t>Research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87038</v>
      </c>
      <c r="C25" s="6" t="n">
        <v>79876</v>
      </c>
      <c r="D25" s="6" t="n">
        <v>262265</v>
      </c>
      <c r="E25" s="6" t="n">
        <v>235846</v>
      </c>
    </row>
    <row r="26">
      <c r="A26" s="4" t="inlineStr">
        <is>
          <t>Consulting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7382</v>
      </c>
      <c r="C28" s="5" t="n">
        <v>37393</v>
      </c>
      <c r="D28" s="5" t="n">
        <v>115075</v>
      </c>
      <c r="E28" s="5" t="n">
        <v>116903</v>
      </c>
    </row>
    <row r="29">
      <c r="A29" s="4" t="inlineStr">
        <is>
          <t>Event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259</v>
      </c>
      <c r="C31" s="5" t="n">
        <v>867</v>
      </c>
      <c r="D31" s="5" t="n">
        <v>23556</v>
      </c>
      <c r="E31" s="5" t="n">
        <v>7838</v>
      </c>
    </row>
    <row r="32">
      <c r="A32" s="4" t="inlineStr">
        <is>
          <t>Cost of Services and Fulfillment [Member]</t>
        </is>
      </c>
      <c r="B32" s="4" t="inlineStr">
        <is>
          <t xml:space="preserve"> </t>
        </is>
      </c>
      <c r="C32" s="4" t="inlineStr">
        <is>
          <t xml:space="preserve"> </t>
        </is>
      </c>
      <c r="D32" s="4" t="inlineStr">
        <is>
          <t xml:space="preserve"> </t>
        </is>
      </c>
      <c r="E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services and fulfillment</t>
        </is>
      </c>
      <c r="B34" s="6" t="n">
        <v>52717</v>
      </c>
      <c r="C34" s="6" t="n">
        <v>49836</v>
      </c>
      <c r="D34" s="6" t="n">
        <v>166959</v>
      </c>
      <c r="E34" s="6" t="n">
        <v>149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 - Consulting [Member] $ in Thousands</t>
        </is>
      </c>
      <c r="B1" s="2" t="inlineStr">
        <is>
          <t>9 Months Ended</t>
        </is>
      </c>
    </row>
    <row r="2">
      <c r="B2" s="2" t="inlineStr">
        <is>
          <t>Sep. 30, 2022 USD ($)</t>
        </is>
      </c>
    </row>
    <row r="3">
      <c r="A3" s="3" t="inlineStr">
        <is>
          <t>Goodwill [Line Items]</t>
        </is>
      </c>
      <c r="B3" s="4" t="inlineStr">
        <is>
          <t xml:space="preserve"> </t>
        </is>
      </c>
    </row>
    <row r="4">
      <c r="A4" s="4" t="inlineStr">
        <is>
          <t>Accumulated goodwill impairment losses</t>
        </is>
      </c>
      <c r="B4" s="6" t="n">
        <v>0</v>
      </c>
    </row>
    <row r="5">
      <c r="A5" s="4" t="inlineStr">
        <is>
          <t>Goodwill impairment charges</t>
        </is>
      </c>
      <c r="B5" s="5" t="n">
        <v>0</v>
      </c>
    </row>
    <row r="6">
      <c r="A6" s="4" t="inlineStr">
        <is>
          <t>Goodwill allocated to reporting unit</t>
        </is>
      </c>
      <c r="B6" s="6" t="n">
        <v>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 of Goodwill (Detail)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Goodwill, Beginning Balance</t>
        </is>
      </c>
      <c r="B4" s="6" t="n">
        <v>244994</v>
      </c>
    </row>
    <row r="5">
      <c r="A5" s="4" t="inlineStr">
        <is>
          <t>Translation adjustments</t>
        </is>
      </c>
      <c r="B5" s="5" t="n">
        <v>-6045</v>
      </c>
    </row>
    <row r="6">
      <c r="A6" s="4" t="inlineStr">
        <is>
          <t>Goodwill, Ending Balance</t>
        </is>
      </c>
      <c r="B6" s="6" t="n">
        <v>2389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Values of Finite-Lived Intangible Assets (Detail)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07280</v>
      </c>
      <c r="C3" s="6" t="n">
        <v>107687</v>
      </c>
    </row>
    <row r="4">
      <c r="A4" s="4" t="inlineStr">
        <is>
          <t>Accumulated Amortization</t>
        </is>
      </c>
      <c r="B4" s="5" t="n">
        <v>54784</v>
      </c>
      <c r="C4" s="5" t="n">
        <v>44954</v>
      </c>
    </row>
    <row r="5">
      <c r="A5" s="4" t="inlineStr">
        <is>
          <t>Total</t>
        </is>
      </c>
      <c r="B5" s="5" t="n">
        <v>52496</v>
      </c>
      <c r="C5" s="5" t="n">
        <v>62733</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78215</v>
      </c>
      <c r="C8" s="5" t="n">
        <v>78364</v>
      </c>
    </row>
    <row r="9">
      <c r="A9" s="4" t="inlineStr">
        <is>
          <t>Accumulated Amortization</t>
        </is>
      </c>
      <c r="B9" s="5" t="n">
        <v>32123</v>
      </c>
      <c r="C9" s="5" t="n">
        <v>25805</v>
      </c>
    </row>
    <row r="10">
      <c r="A10" s="4" t="inlineStr">
        <is>
          <t>Total</t>
        </is>
      </c>
      <c r="B10" s="5" t="n">
        <v>46092</v>
      </c>
      <c r="C10" s="5" t="n">
        <v>52559</v>
      </c>
    </row>
    <row r="11">
      <c r="A11" s="4" t="inlineStr">
        <is>
          <t>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6620</v>
      </c>
      <c r="C13" s="5" t="n">
        <v>16845</v>
      </c>
    </row>
    <row r="14">
      <c r="A14" s="4" t="inlineStr">
        <is>
          <t>Accumulated Amortization</t>
        </is>
      </c>
      <c r="B14" s="5" t="n">
        <v>14165</v>
      </c>
      <c r="C14" s="5" t="n">
        <v>13073</v>
      </c>
    </row>
    <row r="15">
      <c r="A15" s="4" t="inlineStr">
        <is>
          <t>Total</t>
        </is>
      </c>
      <c r="B15" s="5" t="n">
        <v>2455</v>
      </c>
      <c r="C15" s="5" t="n">
        <v>3772</v>
      </c>
    </row>
    <row r="16">
      <c r="A16" s="4" t="inlineStr">
        <is>
          <t>Trademark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2445</v>
      </c>
      <c r="C18" s="5" t="n">
        <v>12478</v>
      </c>
    </row>
    <row r="19">
      <c r="A19" s="4" t="inlineStr">
        <is>
          <t>Accumulated Amortization</t>
        </is>
      </c>
      <c r="B19" s="5" t="n">
        <v>8496</v>
      </c>
      <c r="C19" s="5" t="n">
        <v>6076</v>
      </c>
    </row>
    <row r="20">
      <c r="A20" s="4" t="inlineStr">
        <is>
          <t>Total</t>
        </is>
      </c>
      <c r="B20" s="6" t="n">
        <v>3949</v>
      </c>
      <c r="C20" s="6" t="n">
        <v>64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Intangible Assets Amortization Expense (Detail) - USD ($) $ in Thousands</t>
        </is>
      </c>
      <c r="B1" s="2" t="inlineStr">
        <is>
          <t>Sep. 30, 2022</t>
        </is>
      </c>
      <c r="C1" s="2" t="inlineStr">
        <is>
          <t>Dec. 31, 2021</t>
        </is>
      </c>
    </row>
    <row r="2">
      <c r="A2" s="3" t="inlineStr">
        <is>
          <t>Finite Lived Intangible Assets Future Amortization Expense [Abstract]</t>
        </is>
      </c>
      <c r="B2" s="4" t="inlineStr">
        <is>
          <t xml:space="preserve"> </t>
        </is>
      </c>
      <c r="C2" s="4" t="inlineStr">
        <is>
          <t xml:space="preserve"> </t>
        </is>
      </c>
    </row>
    <row r="3">
      <c r="A3" s="4" t="inlineStr">
        <is>
          <t>2022 (remainder)</t>
        </is>
      </c>
      <c r="B3" s="6" t="n">
        <v>3084</v>
      </c>
      <c r="C3" s="4" t="inlineStr">
        <is>
          <t xml:space="preserve"> </t>
        </is>
      </c>
    </row>
    <row r="4">
      <c r="A4" s="4" t="inlineStr">
        <is>
          <t>2023</t>
        </is>
      </c>
      <c r="B4" s="5" t="n">
        <v>11897</v>
      </c>
      <c r="C4" s="4" t="inlineStr">
        <is>
          <t xml:space="preserve"> </t>
        </is>
      </c>
    </row>
    <row r="5">
      <c r="A5" s="4" t="inlineStr">
        <is>
          <t>2024</t>
        </is>
      </c>
      <c r="B5" s="5" t="n">
        <v>9860</v>
      </c>
      <c r="C5" s="4" t="inlineStr">
        <is>
          <t xml:space="preserve"> </t>
        </is>
      </c>
    </row>
    <row r="6">
      <c r="A6" s="4" t="inlineStr">
        <is>
          <t>2025</t>
        </is>
      </c>
      <c r="B6" s="5" t="n">
        <v>8862</v>
      </c>
      <c r="C6" s="4" t="inlineStr">
        <is>
          <t xml:space="preserve"> </t>
        </is>
      </c>
    </row>
    <row r="7">
      <c r="A7" s="4" t="inlineStr">
        <is>
          <t>2026</t>
        </is>
      </c>
      <c r="B7" s="5" t="n">
        <v>8387</v>
      </c>
      <c r="C7" s="4" t="inlineStr">
        <is>
          <t xml:space="preserve"> </t>
        </is>
      </c>
    </row>
    <row r="8">
      <c r="A8" s="4" t="inlineStr">
        <is>
          <t>Thereafter</t>
        </is>
      </c>
      <c r="B8" s="5" t="n">
        <v>10406</v>
      </c>
      <c r="C8" s="4" t="inlineStr">
        <is>
          <t xml:space="preserve"> </t>
        </is>
      </c>
    </row>
    <row r="9">
      <c r="A9" s="4" t="inlineStr">
        <is>
          <t>Total</t>
        </is>
      </c>
      <c r="B9" s="6" t="n">
        <v>52496</v>
      </c>
      <c r="C9" s="6" t="n">
        <v>627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6" customWidth="1" min="5" max="5"/>
  </cols>
  <sheetData>
    <row r="1">
      <c r="A1" s="1" t="inlineStr">
        <is>
          <t>Debt - Additional Information (Detail) - USD ($) $ in Thousands</t>
        </is>
      </c>
      <c r="C1" s="2" t="inlineStr">
        <is>
          <t>3 Months Ended</t>
        </is>
      </c>
      <c r="D1" s="2" t="inlineStr">
        <is>
          <t>9 Months Ended</t>
        </is>
      </c>
      <c r="E1" s="2" t="inlineStr">
        <is>
          <t>12 Months Ended</t>
        </is>
      </c>
    </row>
    <row r="2">
      <c r="B2" s="2" t="inlineStr">
        <is>
          <t>Dec. 21, 2021</t>
        </is>
      </c>
      <c r="C2" s="2" t="inlineStr">
        <is>
          <t>Sep. 30, 2022</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rite off of debt issuance cost</t>
        </is>
      </c>
      <c r="B4" s="4" t="inlineStr">
        <is>
          <t xml:space="preserve"> </t>
        </is>
      </c>
      <c r="C4" s="4" t="inlineStr">
        <is>
          <t xml:space="preserve"> </t>
        </is>
      </c>
      <c r="D4" s="4" t="inlineStr">
        <is>
          <t xml:space="preserve"> </t>
        </is>
      </c>
      <c r="E4" s="6" t="n">
        <v>0</v>
      </c>
    </row>
    <row r="5">
      <c r="A5" s="4" t="inlineStr">
        <is>
          <t>Line of credit facility, covenant terms description</t>
        </is>
      </c>
      <c r="B5" s="4" t="inlineStr">
        <is>
          <t xml:space="preserve"> replace the minimum fixed charge coverage ratio financial covenant under the Existing Credit Agreement with a minimum consolidated interest coverage ratio of 3.50:1.00</t>
        </is>
      </c>
      <c r="C5" s="4" t="inlineStr">
        <is>
          <t xml:space="preserve"> </t>
        </is>
      </c>
      <c r="D5" s="4" t="inlineStr">
        <is>
          <t xml:space="preserve"> </t>
        </is>
      </c>
      <c r="E5" s="4" t="inlineStr">
        <is>
          <t xml:space="preserve"> </t>
        </is>
      </c>
    </row>
    <row r="6">
      <c r="A6" s="4" t="inlineStr">
        <is>
          <t>Percentage of voting equity of subsidiaries</t>
        </is>
      </c>
      <c r="B6" s="8" t="n">
        <v>0.65</v>
      </c>
      <c r="C6" s="4" t="inlineStr">
        <is>
          <t xml:space="preserve"> </t>
        </is>
      </c>
      <c r="D6" s="4" t="inlineStr">
        <is>
          <t xml:space="preserve"> </t>
        </is>
      </c>
      <c r="E6" s="4" t="inlineStr">
        <is>
          <t xml:space="preserve"> </t>
        </is>
      </c>
    </row>
    <row r="7">
      <c r="A7" s="4" t="inlineStr">
        <is>
          <t>Weighted average interest rate</t>
        </is>
      </c>
      <c r="B7" s="4" t="inlineStr">
        <is>
          <t xml:space="preserve"> </t>
        </is>
      </c>
      <c r="C7" s="9" t="n">
        <v>0.0346</v>
      </c>
      <c r="D7" s="9" t="n">
        <v>0.0232</v>
      </c>
      <c r="E7" s="4" t="inlineStr">
        <is>
          <t xml:space="preserve"> </t>
        </is>
      </c>
    </row>
    <row r="8">
      <c r="A8" s="4" t="inlineStr">
        <is>
          <t>Maximum [Member] | LIBOR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0175</v>
      </c>
      <c r="C10" s="4" t="inlineStr">
        <is>
          <t xml:space="preserve"> </t>
        </is>
      </c>
      <c r="D10" s="4" t="inlineStr">
        <is>
          <t xml:space="preserve"> </t>
        </is>
      </c>
      <c r="E10" s="4" t="inlineStr">
        <is>
          <t xml:space="preserve"> </t>
        </is>
      </c>
    </row>
    <row r="11">
      <c r="A11" s="4" t="inlineStr">
        <is>
          <t>Maximum [Member] | Base Rat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9" t="n">
        <v>0.0075</v>
      </c>
      <c r="C13" s="4" t="inlineStr">
        <is>
          <t xml:space="preserve"> </t>
        </is>
      </c>
      <c r="D13" s="4" t="inlineStr">
        <is>
          <t xml:space="preserve"> </t>
        </is>
      </c>
      <c r="E13" s="4" t="inlineStr">
        <is>
          <t xml:space="preserve"> </t>
        </is>
      </c>
    </row>
    <row r="14">
      <c r="A14" s="4" t="inlineStr">
        <is>
          <t>Minimum [Member] | LIBOR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9" t="n">
        <v>0.0125</v>
      </c>
      <c r="C16" s="4" t="inlineStr">
        <is>
          <t xml:space="preserve"> </t>
        </is>
      </c>
      <c r="D16" s="4" t="inlineStr">
        <is>
          <t xml:space="preserve"> </t>
        </is>
      </c>
      <c r="E16" s="4" t="inlineStr">
        <is>
          <t xml:space="preserve"> </t>
        </is>
      </c>
    </row>
    <row r="17">
      <c r="A17" s="4" t="inlineStr">
        <is>
          <t>Minimum [Member] | Base Ra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9" t="n">
        <v>0.0025</v>
      </c>
      <c r="C19" s="4" t="inlineStr">
        <is>
          <t xml:space="preserve"> </t>
        </is>
      </c>
      <c r="D19" s="4" t="inlineStr">
        <is>
          <t xml:space="preserve"> </t>
        </is>
      </c>
      <c r="E19" s="4" t="inlineStr">
        <is>
          <t xml:space="preserve"> </t>
        </is>
      </c>
    </row>
    <row r="20">
      <c r="A20" s="4" t="inlineStr">
        <is>
          <t>Secured Deb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9" t="n">
        <v>0.0125</v>
      </c>
      <c r="E22" s="4" t="inlineStr">
        <is>
          <t xml:space="preserve"> </t>
        </is>
      </c>
    </row>
    <row r="23">
      <c r="A23" s="4" t="inlineStr">
        <is>
          <t>Secured Debt [Member] | Line Of Credi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oceeds from Long-Term Lines of Credit</t>
        </is>
      </c>
      <c r="B25" s="6" t="n">
        <v>100000</v>
      </c>
      <c r="C25" s="4" t="inlineStr">
        <is>
          <t xml:space="preserve"> </t>
        </is>
      </c>
      <c r="D25" s="4" t="inlineStr">
        <is>
          <t xml:space="preserve"> </t>
        </is>
      </c>
      <c r="E25" s="4" t="inlineStr">
        <is>
          <t xml:space="preserve"> </t>
        </is>
      </c>
    </row>
    <row r="26">
      <c r="A26" s="4" t="inlineStr">
        <is>
          <t>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6" t="n">
        <v>75000</v>
      </c>
      <c r="C28" s="6" t="n">
        <v>50000</v>
      </c>
      <c r="D28" s="6" t="n">
        <v>50000</v>
      </c>
      <c r="E28" s="5" t="n">
        <v>75000</v>
      </c>
    </row>
    <row r="29">
      <c r="A29" s="4" t="inlineStr">
        <is>
          <t>Credit facility maturity date</t>
        </is>
      </c>
      <c r="B29" s="4" t="inlineStr">
        <is>
          <t>Dec. 31,  2026</t>
        </is>
      </c>
      <c r="C29" s="4" t="inlineStr">
        <is>
          <t xml:space="preserve"> </t>
        </is>
      </c>
      <c r="D29" s="4" t="inlineStr">
        <is>
          <t xml:space="preserve"> </t>
        </is>
      </c>
      <c r="E29" s="4" t="inlineStr">
        <is>
          <t xml:space="preserve"> </t>
        </is>
      </c>
    </row>
    <row r="30">
      <c r="A30" s="4" t="inlineStr">
        <is>
          <t>Debt instrument interest rate</t>
        </is>
      </c>
      <c r="B30" s="4" t="inlineStr">
        <is>
          <t xml:space="preserve"> </t>
        </is>
      </c>
      <c r="C30" s="10" t="n">
        <v>0.04375</v>
      </c>
      <c r="D30" s="10" t="n">
        <v>0.04375</v>
      </c>
      <c r="E30" s="4" t="inlineStr">
        <is>
          <t xml:space="preserve"> </t>
        </is>
      </c>
    </row>
    <row r="31">
      <c r="A31" s="4" t="inlineStr">
        <is>
          <t>Line of credit facility, available borrowing capacity</t>
        </is>
      </c>
      <c r="B31" s="4" t="inlineStr">
        <is>
          <t xml:space="preserve"> </t>
        </is>
      </c>
      <c r="C31" s="6" t="n">
        <v>99200</v>
      </c>
      <c r="D31" s="6" t="n">
        <v>99200</v>
      </c>
      <c r="E31" s="4" t="inlineStr">
        <is>
          <t xml:space="preserve"> </t>
        </is>
      </c>
    </row>
    <row r="32">
      <c r="A32" s="4" t="inlineStr">
        <is>
          <t>Revolving Credit Facility [Member] | Line Of Credit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oceeds from Long-Term Lines of Credit</t>
        </is>
      </c>
      <c r="B34" s="6" t="n">
        <v>100000</v>
      </c>
      <c r="C34" s="4" t="inlineStr">
        <is>
          <t xml:space="preserve"> </t>
        </is>
      </c>
      <c r="D34" s="4" t="inlineStr">
        <is>
          <t xml:space="preserve"> </t>
        </is>
      </c>
      <c r="E34" s="4" t="inlineStr">
        <is>
          <t xml:space="preserve"> </t>
        </is>
      </c>
    </row>
    <row r="35">
      <c r="A35" s="4" t="inlineStr">
        <is>
          <t>Revolving Credit Facility [Member] | Letters of Credit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vailable for issuance of letter of credit</t>
        </is>
      </c>
      <c r="B37" s="6" t="n">
        <v>5000</v>
      </c>
      <c r="C37" s="4" t="inlineStr">
        <is>
          <t xml:space="preserve"> </t>
        </is>
      </c>
      <c r="D37" s="4" t="inlineStr">
        <is>
          <t xml:space="preserve"> </t>
        </is>
      </c>
      <c r="E37" s="4" t="inlineStr">
        <is>
          <t xml:space="preserve"> </t>
        </is>
      </c>
    </row>
    <row r="38">
      <c r="A38" s="4" t="inlineStr">
        <is>
          <t>Debt cost incurred related to revolving credit facility</t>
        </is>
      </c>
      <c r="B38" s="4" t="inlineStr">
        <is>
          <t xml:space="preserve"> </t>
        </is>
      </c>
      <c r="C38" s="4" t="inlineStr">
        <is>
          <t xml:space="preserve"> </t>
        </is>
      </c>
      <c r="D38" s="4" t="inlineStr">
        <is>
          <t xml:space="preserve"> </t>
        </is>
      </c>
      <c r="E38" s="6" t="n">
        <v>500</v>
      </c>
    </row>
    <row r="39">
      <c r="A39" s="4" t="inlineStr">
        <is>
          <t>Debt instrument, amortized over the term</t>
        </is>
      </c>
      <c r="B39" s="4" t="inlineStr">
        <is>
          <t>5 years</t>
        </is>
      </c>
      <c r="C39" s="4" t="inlineStr">
        <is>
          <t xml:space="preserve"> </t>
        </is>
      </c>
      <c r="D39" s="4" t="inlineStr">
        <is>
          <t xml:space="preserve"> </t>
        </is>
      </c>
      <c r="E39" s="4" t="inlineStr">
        <is>
          <t xml:space="preserve"> </t>
        </is>
      </c>
    </row>
    <row r="40">
      <c r="A40" s="4" t="inlineStr">
        <is>
          <t>Issuance of letter of credit</t>
        </is>
      </c>
      <c r="B40" s="4" t="inlineStr">
        <is>
          <t xml:space="preserve"> </t>
        </is>
      </c>
      <c r="C40" s="6" t="n">
        <v>800</v>
      </c>
      <c r="D40" s="6" t="n">
        <v>800</v>
      </c>
      <c r="E40" s="4" t="inlineStr">
        <is>
          <t xml:space="preserve"> </t>
        </is>
      </c>
    </row>
    <row r="41">
      <c r="A41" s="4" t="inlineStr">
        <is>
          <t>Revolving Credit Facility [Member] | LIBOR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t>
        </is>
      </c>
      <c r="B43" s="4" t="inlineStr">
        <is>
          <t xml:space="preserve"> </t>
        </is>
      </c>
      <c r="C43" s="10" t="n">
        <v>0.03125</v>
      </c>
      <c r="D43" s="10" t="n">
        <v>0.03125</v>
      </c>
      <c r="E43" s="4" t="inlineStr">
        <is>
          <t xml:space="preserve"> </t>
        </is>
      </c>
    </row>
    <row r="44">
      <c r="A44" s="4" t="inlineStr">
        <is>
          <t>Revolving Credit Facility [Member] | Maximum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ggregate principal amount</t>
        </is>
      </c>
      <c r="B46" s="6" t="n">
        <v>150000</v>
      </c>
      <c r="C46" s="4" t="inlineStr">
        <is>
          <t xml:space="preserve"> </t>
        </is>
      </c>
      <c r="D46" s="4" t="inlineStr">
        <is>
          <t xml:space="preserve"> </t>
        </is>
      </c>
      <c r="E46" s="4" t="inlineStr">
        <is>
          <t xml:space="preserve"> </t>
        </is>
      </c>
    </row>
    <row r="47">
      <c r="A47" s="4" t="inlineStr">
        <is>
          <t>Increase (decrease) in line of credit facility</t>
        </is>
      </c>
      <c r="B47" s="6" t="n">
        <v>50000</v>
      </c>
      <c r="C47" s="4" t="inlineStr">
        <is>
          <t xml:space="preserve"> </t>
        </is>
      </c>
      <c r="D47" s="4" t="inlineStr">
        <is>
          <t xml:space="preserve"> </t>
        </is>
      </c>
      <c r="E47" s="4" t="inlineStr">
        <is>
          <t xml:space="preserve"> </t>
        </is>
      </c>
    </row>
    <row r="48">
      <c r="A48" s="4" t="inlineStr">
        <is>
          <t>Percentage of commitment fee on the unused portion of the facility</t>
        </is>
      </c>
      <c r="B48" s="9" t="n">
        <v>0.002</v>
      </c>
      <c r="C48" s="4" t="inlineStr">
        <is>
          <t xml:space="preserve"> </t>
        </is>
      </c>
      <c r="D48" s="4" t="inlineStr">
        <is>
          <t xml:space="preserve"> </t>
        </is>
      </c>
      <c r="E48" s="4" t="inlineStr">
        <is>
          <t xml:space="preserve"> </t>
        </is>
      </c>
    </row>
    <row r="49">
      <c r="A49" s="4" t="inlineStr">
        <is>
          <t>Revolving Credit Facility [Member] | Minimum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Percentage of commitment fee on the unused portion of the facility</t>
        </is>
      </c>
      <c r="B51" s="9" t="n">
        <v>0.003</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any's Total Outstanding Borrowings (Detail) - USD ($) $ in Thousands</t>
        </is>
      </c>
      <c r="B1" s="2" t="inlineStr">
        <is>
          <t>Sep. 30, 2022</t>
        </is>
      </c>
      <c r="C1" s="2" t="inlineStr">
        <is>
          <t>Dec. 31, 2021</t>
        </is>
      </c>
      <c r="D1" s="2" t="inlineStr">
        <is>
          <t>Dec. 21, 2021</t>
        </is>
      </c>
    </row>
    <row r="2">
      <c r="A2" s="4" t="inlineStr">
        <is>
          <t>Revolving Credit Facility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 outstanding</t>
        </is>
      </c>
      <c r="B4" s="6" t="n">
        <v>50000</v>
      </c>
      <c r="C4" s="6" t="n">
        <v>75000</v>
      </c>
      <c r="D4" s="6" t="n">
        <v>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546</v>
      </c>
      <c r="C4" s="6" t="n">
        <v>3999</v>
      </c>
      <c r="D4" s="6" t="n">
        <v>10798</v>
      </c>
      <c r="E4" s="6" t="n">
        <v>11881</v>
      </c>
    </row>
    <row r="5">
      <c r="A5" s="4" t="inlineStr">
        <is>
          <t>Short-term lease cost</t>
        </is>
      </c>
      <c r="B5" s="5" t="n">
        <v>214</v>
      </c>
      <c r="C5" s="5" t="n">
        <v>120</v>
      </c>
      <c r="D5" s="5" t="n">
        <v>526</v>
      </c>
      <c r="E5" s="5" t="n">
        <v>306</v>
      </c>
    </row>
    <row r="6">
      <c r="A6" s="4" t="inlineStr">
        <is>
          <t>Variable lease cost</t>
        </is>
      </c>
      <c r="B6" s="5" t="n">
        <v>1000</v>
      </c>
      <c r="C6" s="5" t="n">
        <v>1472</v>
      </c>
      <c r="D6" s="5" t="n">
        <v>4013</v>
      </c>
      <c r="E6" s="5" t="n">
        <v>4187</v>
      </c>
    </row>
    <row r="7">
      <c r="A7" s="4" t="inlineStr">
        <is>
          <t>Sublease income</t>
        </is>
      </c>
      <c r="B7" s="5" t="n">
        <v>-192</v>
      </c>
      <c r="C7" s="5" t="n">
        <v>-192</v>
      </c>
      <c r="D7" s="5" t="n">
        <v>-575</v>
      </c>
      <c r="E7" s="5" t="n">
        <v>-358</v>
      </c>
    </row>
    <row r="8">
      <c r="A8" s="4" t="inlineStr">
        <is>
          <t>Total lease cost</t>
        </is>
      </c>
      <c r="B8" s="6" t="n">
        <v>4568</v>
      </c>
      <c r="C8" s="6" t="n">
        <v>5399</v>
      </c>
      <c r="D8" s="6" t="n">
        <v>14762</v>
      </c>
      <c r="E8" s="6" t="n">
        <v>160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Additional Lease Information (Detail)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9556</v>
      </c>
      <c r="C4" s="6" t="n">
        <v>8526</v>
      </c>
    </row>
    <row r="5">
      <c r="A5" s="4" t="inlineStr">
        <is>
          <t>Operating lease ROU assets obtained in exchange for lease obligations</t>
        </is>
      </c>
      <c r="B5" s="6" t="n">
        <v>172</v>
      </c>
      <c r="C5" s="6" t="n">
        <v>7505</v>
      </c>
    </row>
    <row r="6">
      <c r="A6" s="4" t="inlineStr">
        <is>
          <t>Weighted-average remaining lease term - operating leases (years)</t>
        </is>
      </c>
      <c r="B6" s="4" t="inlineStr">
        <is>
          <t>5 years 3 months 18 days</t>
        </is>
      </c>
      <c r="C6" s="4" t="inlineStr">
        <is>
          <t>6 years 1 month 6 days</t>
        </is>
      </c>
    </row>
    <row r="7">
      <c r="A7" s="4" t="inlineStr">
        <is>
          <t>Weighted-average discount rate - operating leases</t>
        </is>
      </c>
      <c r="B7" s="9" t="n">
        <v>0.043</v>
      </c>
      <c r="C7" s="9" t="n">
        <v>0.0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and Sublease Cash Receipts Under Non-Cancelable Leases (Detail) $ in Thousands</t>
        </is>
      </c>
      <c r="B1" s="2" t="inlineStr">
        <is>
          <t>Sep. 30, 2022 USD ($)</t>
        </is>
      </c>
    </row>
    <row r="2">
      <c r="A2" s="3" t="inlineStr">
        <is>
          <t>Operating Lease Payments</t>
        </is>
      </c>
      <c r="B2" s="4" t="inlineStr">
        <is>
          <t xml:space="preserve"> </t>
        </is>
      </c>
    </row>
    <row r="3">
      <c r="A3" s="4" t="inlineStr">
        <is>
          <t>2022 (remainder)</t>
        </is>
      </c>
      <c r="B3" s="6" t="n">
        <v>4182</v>
      </c>
    </row>
    <row r="4">
      <c r="A4" s="4" t="inlineStr">
        <is>
          <t>2023</t>
        </is>
      </c>
      <c r="B4" s="5" t="n">
        <v>16272</v>
      </c>
    </row>
    <row r="5">
      <c r="A5" s="4" t="inlineStr">
        <is>
          <t>2024</t>
        </is>
      </c>
      <c r="B5" s="5" t="n">
        <v>15848</v>
      </c>
    </row>
    <row r="6">
      <c r="A6" s="4" t="inlineStr">
        <is>
          <t>2025</t>
        </is>
      </c>
      <c r="B6" s="5" t="n">
        <v>13934</v>
      </c>
    </row>
    <row r="7">
      <c r="A7" s="4" t="inlineStr">
        <is>
          <t>2026</t>
        </is>
      </c>
      <c r="B7" s="5" t="n">
        <v>12084</v>
      </c>
    </row>
    <row r="8">
      <c r="A8" s="4" t="inlineStr">
        <is>
          <t>Thereafter</t>
        </is>
      </c>
      <c r="B8" s="5" t="n">
        <v>13841</v>
      </c>
    </row>
    <row r="9">
      <c r="A9" s="4" t="inlineStr">
        <is>
          <t>Total lease payments and estimated sublease cash receipts</t>
        </is>
      </c>
      <c r="B9" s="5" t="n">
        <v>76161</v>
      </c>
    </row>
    <row r="10">
      <c r="A10" s="4" t="inlineStr">
        <is>
          <t>Less imputed interest</t>
        </is>
      </c>
      <c r="B10" s="5" t="n">
        <v>-9167</v>
      </c>
    </row>
    <row r="11">
      <c r="A11" s="4" t="inlineStr">
        <is>
          <t>Present value of lease liabilities</t>
        </is>
      </c>
      <c r="B11" s="5" t="n">
        <v>66994</v>
      </c>
    </row>
    <row r="12">
      <c r="A12" s="3" t="inlineStr">
        <is>
          <t>Sublease Cash Receipts</t>
        </is>
      </c>
      <c r="B12" s="4" t="inlineStr">
        <is>
          <t xml:space="preserve"> </t>
        </is>
      </c>
    </row>
    <row r="13">
      <c r="A13" s="4" t="inlineStr">
        <is>
          <t>2022 (remainder)</t>
        </is>
      </c>
      <c r="B13" s="5" t="n">
        <v>195</v>
      </c>
    </row>
    <row r="14">
      <c r="A14" s="4" t="inlineStr">
        <is>
          <t>2023</t>
        </is>
      </c>
      <c r="B14" s="5" t="n">
        <v>606</v>
      </c>
    </row>
    <row r="15">
      <c r="A15" s="4" t="inlineStr">
        <is>
          <t>2024</t>
        </is>
      </c>
      <c r="B15" s="5" t="n">
        <v>624</v>
      </c>
    </row>
    <row r="16">
      <c r="A16" s="4" t="inlineStr">
        <is>
          <t>2025</t>
        </is>
      </c>
      <c r="B16" s="5" t="n">
        <v>0</v>
      </c>
    </row>
    <row r="17">
      <c r="A17" s="4" t="inlineStr">
        <is>
          <t>2026</t>
        </is>
      </c>
      <c r="B17" s="5" t="n">
        <v>0</v>
      </c>
    </row>
    <row r="18">
      <c r="A18" s="4" t="inlineStr">
        <is>
          <t>Thereafter</t>
        </is>
      </c>
      <c r="B18" s="5" t="n">
        <v>0</v>
      </c>
    </row>
    <row r="19">
      <c r="A19" s="4" t="inlineStr">
        <is>
          <t>Total lease payments and estimated sublease cash receipts</t>
        </is>
      </c>
      <c r="B19" s="6" t="n">
        <v>1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s>
  <sheetData>
    <row r="1">
      <c r="A1" s="1" t="inlineStr">
        <is>
          <t>Leases - Summary of Lease Balances (Detail) - USD ($) $ in Thousands</t>
        </is>
      </c>
      <c r="C1" s="2" t="inlineStr">
        <is>
          <t>Sep. 30, 2022</t>
        </is>
      </c>
      <c r="D1" s="2" t="inlineStr">
        <is>
          <t>Dec. 31, 2021</t>
        </is>
      </c>
    </row>
    <row r="2">
      <c r="A2" s="3" t="inlineStr">
        <is>
          <t>Leases [Abstract]</t>
        </is>
      </c>
      <c r="C2" s="4" t="inlineStr">
        <is>
          <t xml:space="preserve"> </t>
        </is>
      </c>
      <c r="D2" s="4" t="inlineStr">
        <is>
          <t xml:space="preserve"> </t>
        </is>
      </c>
    </row>
    <row r="3">
      <c r="A3" s="4" t="inlineStr">
        <is>
          <t>Operating lease ROU assets</t>
        </is>
      </c>
      <c r="C3" s="6" t="n">
        <v>55637</v>
      </c>
      <c r="D3" s="6" t="n">
        <v>65009</v>
      </c>
    </row>
    <row r="4">
      <c r="A4" s="4" t="inlineStr">
        <is>
          <t>Short-term operating lease liabilities</t>
        </is>
      </c>
      <c r="B4" s="4" t="inlineStr">
        <is>
          <t>[1]</t>
        </is>
      </c>
      <c r="C4" s="6" t="n">
        <v>13455</v>
      </c>
      <c r="D4" s="4" t="inlineStr">
        <is>
          <t xml:space="preserve"> </t>
        </is>
      </c>
    </row>
    <row r="5">
      <c r="A5" s="4" t="inlineStr">
        <is>
          <t>Operating Lease, Liability, Current, Statement of Financial Position [Extensible List]</t>
        </is>
      </c>
      <c r="C5" s="4" t="inlineStr">
        <is>
          <t>Accrued expenses and other current liabilities</t>
        </is>
      </c>
      <c r="D5" s="4" t="inlineStr">
        <is>
          <t xml:space="preserve"> </t>
        </is>
      </c>
    </row>
    <row r="6">
      <c r="A6" s="4" t="inlineStr">
        <is>
          <t>Non-current operating lease liabilities</t>
        </is>
      </c>
      <c r="C6" s="6" t="n">
        <v>53539</v>
      </c>
      <c r="D6" s="6" t="n">
        <v>65038</v>
      </c>
    </row>
    <row r="7">
      <c r="A7" s="4" t="inlineStr">
        <is>
          <t>Total operating lease liabilities</t>
        </is>
      </c>
      <c r="C7" s="6" t="n">
        <v>66994</v>
      </c>
      <c r="D7" s="4" t="inlineStr">
        <is>
          <t xml:space="preserve"> </t>
        </is>
      </c>
    </row>
    <row r="8"/>
    <row r="9">
      <c r="A9" s="4" t="inlineStr">
        <is>
          <t>[1] Included in accrued expenses and other current liabilities on the Consolidated Balance Sheets.</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414</v>
      </c>
      <c r="C4" s="6" t="n">
        <v>4522</v>
      </c>
      <c r="D4" s="6" t="n">
        <v>23436</v>
      </c>
      <c r="E4" s="6" t="n">
        <v>16821</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4971</v>
      </c>
      <c r="C6" s="5" t="n">
        <v>-1508</v>
      </c>
      <c r="D6" s="5" t="n">
        <v>-10813</v>
      </c>
      <c r="E6" s="5" t="n">
        <v>-3086</v>
      </c>
    </row>
    <row r="7">
      <c r="A7" s="4" t="inlineStr">
        <is>
          <t>Net change in market value of investments</t>
        </is>
      </c>
      <c r="B7" s="5" t="n">
        <v>-54</v>
      </c>
      <c r="C7" s="5" t="n">
        <v>-4</v>
      </c>
      <c r="D7" s="5" t="n">
        <v>-147</v>
      </c>
      <c r="E7" s="5" t="n">
        <v>-4</v>
      </c>
    </row>
    <row r="8">
      <c r="A8" s="4" t="inlineStr">
        <is>
          <t>Net change in market value of interest rate swap</t>
        </is>
      </c>
      <c r="B8" s="5" t="n">
        <v>-5</v>
      </c>
      <c r="C8" s="5" t="n">
        <v>128</v>
      </c>
      <c r="D8" s="5" t="n">
        <v>259</v>
      </c>
      <c r="E8" s="5" t="n">
        <v>457</v>
      </c>
    </row>
    <row r="9">
      <c r="A9" s="4" t="inlineStr">
        <is>
          <t>Other comprehensive loss</t>
        </is>
      </c>
      <c r="B9" s="5" t="n">
        <v>-5030</v>
      </c>
      <c r="C9" s="5" t="n">
        <v>-1384</v>
      </c>
      <c r="D9" s="5" t="n">
        <v>-10701</v>
      </c>
      <c r="E9" s="5" t="n">
        <v>-2633</v>
      </c>
    </row>
    <row r="10">
      <c r="A10" s="4" t="inlineStr">
        <is>
          <t>Comprehensive income</t>
        </is>
      </c>
      <c r="B10" s="6" t="n">
        <v>384</v>
      </c>
      <c r="C10" s="6" t="n">
        <v>3138</v>
      </c>
      <c r="D10" s="6" t="n">
        <v>12735</v>
      </c>
      <c r="E10" s="6" t="n">
        <v>141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Schedule of Disaggregation of Revenue by Geography and Recognition Timing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7679</v>
      </c>
      <c r="C4" s="6" t="n">
        <v>118136</v>
      </c>
      <c r="D4" s="6" t="n">
        <v>400896</v>
      </c>
      <c r="E4" s="6" t="n">
        <v>360587</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7224</v>
      </c>
      <c r="C7" s="5" t="n">
        <v>94700</v>
      </c>
      <c r="D7" s="5" t="n">
        <v>333709</v>
      </c>
      <c r="E7" s="5" t="n">
        <v>290967</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167</v>
      </c>
      <c r="C10" s="5" t="n">
        <v>15102</v>
      </c>
      <c r="D10" s="5" t="n">
        <v>42510</v>
      </c>
      <c r="E10" s="5" t="n">
        <v>45771</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377</v>
      </c>
      <c r="C13" s="5" t="n">
        <v>6721</v>
      </c>
      <c r="D13" s="5" t="n">
        <v>19495</v>
      </c>
      <c r="E13" s="5" t="n">
        <v>19435</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11</v>
      </c>
      <c r="C16" s="6" t="n">
        <v>1613</v>
      </c>
      <c r="D16" s="6" t="n">
        <v>5182</v>
      </c>
      <c r="E16" s="6" t="n">
        <v>44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venue and Related Matter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0</v>
      </c>
      <c r="C4" s="6" t="n">
        <v>0</v>
      </c>
      <c r="D4" s="6" t="n">
        <v>0</v>
      </c>
      <c r="E4" s="6" t="n">
        <v>0</v>
      </c>
    </row>
    <row r="5">
      <c r="A5" s="4" t="inlineStr">
        <is>
          <t>Contract with customer, contract duration</t>
        </is>
      </c>
      <c r="B5" s="4" t="inlineStr">
        <is>
          <t xml:space="preserve"> </t>
        </is>
      </c>
      <c r="C5" s="4" t="inlineStr">
        <is>
          <t xml:space="preserve"> </t>
        </is>
      </c>
      <c r="D5" s="4" t="inlineStr">
        <is>
          <t>1 year</t>
        </is>
      </c>
      <c r="E5" s="4" t="inlineStr">
        <is>
          <t xml:space="preserve"> </t>
        </is>
      </c>
    </row>
    <row r="6">
      <c r="A6" s="4" t="inlineStr">
        <is>
          <t>Deferred revenue recognized</t>
        </is>
      </c>
      <c r="B6" s="5" t="n">
        <v>31900000</v>
      </c>
      <c r="C6" s="5" t="n">
        <v>25000000</v>
      </c>
      <c r="D6" s="6" t="n">
        <v>171200000</v>
      </c>
      <c r="E6" s="5" t="n">
        <v>140900000</v>
      </c>
    </row>
    <row r="7">
      <c r="A7" s="4" t="inlineStr">
        <is>
          <t>Revenue expected to be recognized</t>
        </is>
      </c>
      <c r="B7" s="5" t="n">
        <v>380600000</v>
      </c>
      <c r="C7" s="4" t="inlineStr">
        <is>
          <t xml:space="preserve"> </t>
        </is>
      </c>
      <c r="D7" s="5" t="n">
        <v>380600000</v>
      </c>
      <c r="E7" s="4" t="inlineStr">
        <is>
          <t xml:space="preserve"> </t>
        </is>
      </c>
    </row>
    <row r="8">
      <c r="A8" s="4" t="inlineStr">
        <is>
          <t>Amortization expense related to deferred commissions</t>
        </is>
      </c>
      <c r="B8" s="6" t="n">
        <v>10400000</v>
      </c>
      <c r="C8" s="6" t="n">
        <v>10000000</v>
      </c>
      <c r="D8" s="5" t="n">
        <v>32200000</v>
      </c>
      <c r="E8" s="5" t="n">
        <v>28900000</v>
      </c>
    </row>
    <row r="9">
      <c r="A9" s="4" t="inlineStr">
        <is>
          <t>Impairment of deferred commissions</t>
        </is>
      </c>
      <c r="B9" s="4" t="inlineStr">
        <is>
          <t xml:space="preserve"> </t>
        </is>
      </c>
      <c r="C9" s="4" t="inlineStr">
        <is>
          <t xml:space="preserve"> </t>
        </is>
      </c>
      <c r="D9" s="6" t="n">
        <v>0</v>
      </c>
      <c r="E9" s="6" t="n">
        <v>0</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Contract with customer, expected payment term</t>
        </is>
      </c>
      <c r="B12" s="4" t="inlineStr">
        <is>
          <t xml:space="preserve"> </t>
        </is>
      </c>
      <c r="C12" s="4" t="inlineStr">
        <is>
          <t xml:space="preserve"> </t>
        </is>
      </c>
      <c r="D12" s="4" t="inlineStr">
        <is>
          <t>one year</t>
        </is>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lated Matters - Additional Information1 (Detail)</t>
        </is>
      </c>
      <c r="B1" s="2" t="inlineStr">
        <is>
          <t>Sep. 30, 2022</t>
        </is>
      </c>
    </row>
    <row r="2">
      <c r="A2" s="4" t="inlineStr">
        <is>
          <t>Maximum [Member] | Revenue, Remaining Performance Obligation, Expected Timing of Satisfaction, Start Date: 2021-10-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revenue expected to be recognized</t>
        </is>
      </c>
      <c r="B4"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Summary of Allowance for Expected Credit Losses on Accounts Receivable (Detail) $ in Thousands</t>
        </is>
      </c>
      <c r="B1" s="2" t="inlineStr">
        <is>
          <t>9 Months Ended</t>
        </is>
      </c>
    </row>
    <row r="2">
      <c r="B2" s="2" t="inlineStr">
        <is>
          <t>Sep. 30, 2022 USD ($)</t>
        </is>
      </c>
    </row>
    <row r="3">
      <c r="A3" s="3" t="inlineStr">
        <is>
          <t>Receivables [Abstract]</t>
        </is>
      </c>
      <c r="B3" s="4" t="inlineStr">
        <is>
          <t xml:space="preserve"> </t>
        </is>
      </c>
    </row>
    <row r="4">
      <c r="A4" s="4" t="inlineStr">
        <is>
          <t>Balance at December 31, 2021</t>
        </is>
      </c>
      <c r="B4" s="6" t="n">
        <v>610</v>
      </c>
    </row>
    <row r="5">
      <c r="A5" s="4" t="inlineStr">
        <is>
          <t>Provision for expected credit losses</t>
        </is>
      </c>
      <c r="B5" s="5" t="n">
        <v>514</v>
      </c>
    </row>
    <row r="6">
      <c r="A6" s="4" t="inlineStr">
        <is>
          <t>Write-offs</t>
        </is>
      </c>
      <c r="B6" s="5" t="n">
        <v>-492</v>
      </c>
    </row>
    <row r="7">
      <c r="A7" s="4" t="inlineStr">
        <is>
          <t>Balance at September 30, 2022</t>
        </is>
      </c>
      <c r="B7" s="6" t="n">
        <v>6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rivatives and Hedging - Additional Information (Detail) - USD ($) $ in Millions</t>
        </is>
      </c>
      <c r="B1" s="2" t="inlineStr">
        <is>
          <t>9 Months Ended</t>
        </is>
      </c>
    </row>
    <row r="2">
      <c r="B2" s="2" t="inlineStr">
        <is>
          <t>Sep. 30, 2022</t>
        </is>
      </c>
      <c r="C2" s="2" t="inlineStr">
        <is>
          <t>Dec. 31, 2021</t>
        </is>
      </c>
    </row>
    <row r="3">
      <c r="A3" s="3" t="inlineStr">
        <is>
          <t>Derivatives Fair Value [Line Items]</t>
        </is>
      </c>
      <c r="B3" s="4" t="inlineStr">
        <is>
          <t xml:space="preserve"> </t>
        </is>
      </c>
      <c r="C3" s="4" t="inlineStr">
        <is>
          <t xml:space="preserve"> </t>
        </is>
      </c>
    </row>
    <row r="4">
      <c r="A4" s="4" t="inlineStr">
        <is>
          <t>Derivative Asset, Statement of Financial Position [Extensible Enumeration]</t>
        </is>
      </c>
      <c r="B4" s="4" t="inlineStr">
        <is>
          <t>Prepaid Expense and Other Assets, Current</t>
        </is>
      </c>
      <c r="C4" s="4" t="inlineStr">
        <is>
          <t xml:space="preserve"> </t>
        </is>
      </c>
    </row>
    <row r="5">
      <c r="A5" s="4" t="inlineStr">
        <is>
          <t>Interest Rate Swap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termination date</t>
        </is>
      </c>
      <c r="B7" s="4" t="inlineStr">
        <is>
          <t>Dec. 31,  2022</t>
        </is>
      </c>
      <c r="C7" s="4" t="inlineStr">
        <is>
          <t xml:space="preserve"> </t>
        </is>
      </c>
    </row>
    <row r="8">
      <c r="A8" s="4" t="inlineStr">
        <is>
          <t>Derivative notional amount</t>
        </is>
      </c>
      <c r="B8" s="11" t="n">
        <v>13.1</v>
      </c>
      <c r="C8" s="6" t="n">
        <v>95</v>
      </c>
    </row>
    <row r="9">
      <c r="A9" s="4" t="inlineStr">
        <is>
          <t>Derivative fixed interest rate</t>
        </is>
      </c>
      <c r="B9" s="12" t="n">
        <v>0.0165275</v>
      </c>
      <c r="C9" s="4" t="inlineStr">
        <is>
          <t xml:space="preserve"> </t>
        </is>
      </c>
    </row>
    <row r="10">
      <c r="A10" s="4" t="inlineStr">
        <is>
          <t>Fair value of assets</t>
        </is>
      </c>
      <c r="B10" s="11" t="n">
        <v>0.1</v>
      </c>
      <c r="C10" s="4" t="inlineStr">
        <is>
          <t xml:space="preserve"> </t>
        </is>
      </c>
    </row>
    <row r="11">
      <c r="A11" s="4" t="inlineStr">
        <is>
          <t>Interest Rate Swap [Member] | Minimum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receive rate</t>
        </is>
      </c>
      <c r="B13" s="8" t="n">
        <v>0</v>
      </c>
      <c r="C13" s="4" t="inlineStr">
        <is>
          <t xml:space="preserve"> </t>
        </is>
      </c>
    </row>
    <row r="14">
      <c r="A14" s="4" t="inlineStr">
        <is>
          <t>Interest Rate Swap [Member] | LIBOR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basis rate</t>
        </is>
      </c>
      <c r="B16" s="13" t="n">
        <v>0.000625</v>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 Schedule of Derivative Contract Amounts Recognized in Consolidated Statements of Income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recorded in operations</t>
        </is>
      </c>
      <c r="C4" s="6" t="n">
        <v>-38</v>
      </c>
      <c r="D4" s="6" t="n">
        <v>-226</v>
      </c>
      <c r="E4" s="6" t="n">
        <v>-409</v>
      </c>
      <c r="F4" s="6" t="n">
        <v>-725</v>
      </c>
    </row>
    <row r="5">
      <c r="A5" s="4" t="inlineStr">
        <is>
          <t>Interest Expense</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Amount recorded in operations</t>
        </is>
      </c>
      <c r="B7" s="4" t="inlineStr">
        <is>
          <t>[1]</t>
        </is>
      </c>
      <c r="C7" s="5" t="n">
        <v>25</v>
      </c>
      <c r="D7" s="5" t="n">
        <v>-183</v>
      </c>
      <c r="E7" s="5" t="n">
        <v>-170</v>
      </c>
      <c r="F7" s="5" t="n">
        <v>-646</v>
      </c>
    </row>
    <row r="8">
      <c r="A8" s="4" t="inlineStr">
        <is>
          <t>Other Nonoperating Income Expense [Member]</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Amount recorded in operations</t>
        </is>
      </c>
      <c r="B10" s="4" t="inlineStr">
        <is>
          <t>[2]</t>
        </is>
      </c>
      <c r="C10" s="6" t="n">
        <v>-63</v>
      </c>
      <c r="D10" s="6" t="n">
        <v>-43</v>
      </c>
      <c r="E10" s="6" t="n">
        <v>-239</v>
      </c>
      <c r="F10" s="6" t="n">
        <v>-79</v>
      </c>
    </row>
    <row r="11"/>
    <row r="12">
      <c r="A12" s="4" t="inlineStr">
        <is>
          <t>[1] Consists of net interest income and expense from the interest rate swap contract. onsists of net realized gains and losses on foreign currency forward contracts .</t>
        </is>
      </c>
    </row>
  </sheetData>
  <mergeCells count="5">
    <mergeCell ref="A1:B2"/>
    <mergeCell ref="C1:D1"/>
    <mergeCell ref="E1:F1"/>
    <mergeCell ref="A11:E11"/>
    <mergeCell ref="A12:E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Company's Fair Value Hierarchy for its Financial Assets and Liabilities (Detail) - USD ($) $ in Thousands</t>
        </is>
      </c>
      <c r="C1" s="2" t="inlineStr">
        <is>
          <t>Sep. 30, 2022</t>
        </is>
      </c>
      <c r="D1" s="2" t="inlineStr">
        <is>
          <t>Dec. 31, 2021</t>
        </is>
      </c>
    </row>
    <row r="2">
      <c r="A2" s="4" t="inlineStr">
        <is>
          <t>Interest Rate Swap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Fair value of assets</t>
        </is>
      </c>
      <c r="C4" s="6" t="n">
        <v>100</v>
      </c>
      <c r="D4" s="4" t="inlineStr">
        <is>
          <t xml:space="preserve"> </t>
        </is>
      </c>
    </row>
    <row r="5">
      <c r="A5" s="4" t="inlineStr">
        <is>
          <t>Fair Value, Measurements, Recurring [Member]</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Fair value of investments</t>
        </is>
      </c>
      <c r="C7" s="5" t="n">
        <v>25416</v>
      </c>
      <c r="D7" s="6" t="n">
        <v>25394</v>
      </c>
    </row>
    <row r="8">
      <c r="A8" s="3" t="inlineStr">
        <is>
          <t>Liabilities:</t>
        </is>
      </c>
      <c r="C8" s="4" t="inlineStr">
        <is>
          <t xml:space="preserve"> </t>
        </is>
      </c>
      <c r="D8" s="4" t="inlineStr">
        <is>
          <t xml:space="preserve"> </t>
        </is>
      </c>
    </row>
    <row r="9">
      <c r="A9" s="4" t="inlineStr">
        <is>
          <t>Fair value of liabilities</t>
        </is>
      </c>
      <c r="C9" s="4" t="inlineStr">
        <is>
          <t xml:space="preserve"> </t>
        </is>
      </c>
      <c r="D9" s="5" t="n">
        <v>-294</v>
      </c>
    </row>
    <row r="10">
      <c r="A10" s="4" t="inlineStr">
        <is>
          <t>Fair Value, Measurements, Recurring [Member] | Money Market Fund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air value of cash equivalents</t>
        </is>
      </c>
      <c r="B12" s="4" t="inlineStr">
        <is>
          <t>[1]</t>
        </is>
      </c>
      <c r="C12" s="5" t="n">
        <v>5348</v>
      </c>
      <c r="D12" s="5" t="n">
        <v>6885</v>
      </c>
    </row>
    <row r="13">
      <c r="A13" s="4" t="inlineStr">
        <is>
          <t>Fair Value, Measurements, Recurring [Member] | Interest Rate Swap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air value of assets</t>
        </is>
      </c>
      <c r="B15" s="4" t="inlineStr">
        <is>
          <t>[2]</t>
        </is>
      </c>
      <c r="C15" s="5" t="n">
        <v>65</v>
      </c>
      <c r="D15" s="4" t="inlineStr">
        <is>
          <t xml:space="preserve"> </t>
        </is>
      </c>
    </row>
    <row r="16">
      <c r="A16" s="3" t="inlineStr">
        <is>
          <t>Liabilities:</t>
        </is>
      </c>
      <c r="C16" s="4" t="inlineStr">
        <is>
          <t xml:space="preserve"> </t>
        </is>
      </c>
      <c r="D16" s="4" t="inlineStr">
        <is>
          <t xml:space="preserve"> </t>
        </is>
      </c>
    </row>
    <row r="17">
      <c r="A17" s="4" t="inlineStr">
        <is>
          <t>Fair value of liabilities</t>
        </is>
      </c>
      <c r="B17" s="4" t="inlineStr">
        <is>
          <t>[2]</t>
        </is>
      </c>
      <c r="C17" s="4" t="inlineStr">
        <is>
          <t xml:space="preserve"> </t>
        </is>
      </c>
      <c r="D17" s="5" t="n">
        <v>-294</v>
      </c>
    </row>
    <row r="18">
      <c r="A18" s="4" t="inlineStr">
        <is>
          <t>Fair Value, Measurements, Recurring [Member] | Level 1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Fair value of investments</t>
        </is>
      </c>
      <c r="C20" s="5" t="n">
        <v>5348</v>
      </c>
      <c r="D20" s="5" t="n">
        <v>6885</v>
      </c>
    </row>
    <row r="21">
      <c r="A21" s="3" t="inlineStr">
        <is>
          <t>Liabilities:</t>
        </is>
      </c>
      <c r="C21" s="4" t="inlineStr">
        <is>
          <t xml:space="preserve"> </t>
        </is>
      </c>
      <c r="D21" s="4" t="inlineStr">
        <is>
          <t xml:space="preserve"> </t>
        </is>
      </c>
    </row>
    <row r="22">
      <c r="A22" s="4" t="inlineStr">
        <is>
          <t>Fair value of liabilities</t>
        </is>
      </c>
      <c r="C22" s="4" t="inlineStr">
        <is>
          <t xml:space="preserve"> </t>
        </is>
      </c>
      <c r="D22" s="5" t="n">
        <v>0</v>
      </c>
    </row>
    <row r="23">
      <c r="A23" s="4" t="inlineStr">
        <is>
          <t>Fair Value, Measurements, Recurring [Member] | Level 1 [Member] | Money Market Funds [Member]</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Fair value of cash equivalents</t>
        </is>
      </c>
      <c r="B25" s="4" t="inlineStr">
        <is>
          <t>[1]</t>
        </is>
      </c>
      <c r="C25" s="5" t="n">
        <v>5348</v>
      </c>
      <c r="D25" s="5" t="n">
        <v>6885</v>
      </c>
    </row>
    <row r="26">
      <c r="A26" s="4" t="inlineStr">
        <is>
          <t>Fair Value, Measurements, Recurring [Member] | Level 1 [Member] | Interest Rate Swap [Member]</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Fair value of assets</t>
        </is>
      </c>
      <c r="B28" s="4" t="inlineStr">
        <is>
          <t>[2]</t>
        </is>
      </c>
      <c r="C28" s="5" t="n">
        <v>0</v>
      </c>
      <c r="D28" s="4" t="inlineStr">
        <is>
          <t xml:space="preserve"> </t>
        </is>
      </c>
    </row>
    <row r="29">
      <c r="A29" s="3" t="inlineStr">
        <is>
          <t>Liabilities:</t>
        </is>
      </c>
      <c r="C29" s="4" t="inlineStr">
        <is>
          <t xml:space="preserve"> </t>
        </is>
      </c>
      <c r="D29" s="4" t="inlineStr">
        <is>
          <t xml:space="preserve"> </t>
        </is>
      </c>
    </row>
    <row r="30">
      <c r="A30" s="4" t="inlineStr">
        <is>
          <t>Fair value of liabilities</t>
        </is>
      </c>
      <c r="B30" s="4" t="inlineStr">
        <is>
          <t>[2]</t>
        </is>
      </c>
      <c r="C30" s="4" t="inlineStr">
        <is>
          <t xml:space="preserve"> </t>
        </is>
      </c>
      <c r="D30" s="5" t="n">
        <v>0</v>
      </c>
    </row>
    <row r="31">
      <c r="A31" s="4" t="inlineStr">
        <is>
          <t>Fair Value, Measurements, Recurring [Member] | Level 2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Fair value of investments</t>
        </is>
      </c>
      <c r="C33" s="5" t="n">
        <v>20068</v>
      </c>
      <c r="D33" s="5" t="n">
        <v>18509</v>
      </c>
    </row>
    <row r="34">
      <c r="A34" s="3" t="inlineStr">
        <is>
          <t>Liabilities:</t>
        </is>
      </c>
      <c r="C34" s="4" t="inlineStr">
        <is>
          <t xml:space="preserve"> </t>
        </is>
      </c>
      <c r="D34" s="4" t="inlineStr">
        <is>
          <t xml:space="preserve"> </t>
        </is>
      </c>
    </row>
    <row r="35">
      <c r="A35" s="4" t="inlineStr">
        <is>
          <t>Fair value of liabilities</t>
        </is>
      </c>
      <c r="C35" s="4" t="inlineStr">
        <is>
          <t xml:space="preserve"> </t>
        </is>
      </c>
      <c r="D35" s="5" t="n">
        <v>-294</v>
      </c>
    </row>
    <row r="36">
      <c r="A36" s="4" t="inlineStr">
        <is>
          <t>Fair Value, Measurements, Recurring [Member] | Level 2 [Member] | Money Market Funds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Fair value of cash equivalents</t>
        </is>
      </c>
      <c r="B38" s="4" t="inlineStr">
        <is>
          <t>[1]</t>
        </is>
      </c>
      <c r="C38" s="5" t="n">
        <v>0</v>
      </c>
      <c r="D38" s="5" t="n">
        <v>0</v>
      </c>
    </row>
    <row r="39">
      <c r="A39" s="4" t="inlineStr">
        <is>
          <t>Fair Value, Measurements, Recurring [Member] | Level 2 [Member] | Interest Rate Swap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Fair value of assets</t>
        </is>
      </c>
      <c r="B41" s="4" t="inlineStr">
        <is>
          <t>[2]</t>
        </is>
      </c>
      <c r="C41" s="5" t="n">
        <v>65</v>
      </c>
      <c r="D41" s="4" t="inlineStr">
        <is>
          <t xml:space="preserve"> </t>
        </is>
      </c>
    </row>
    <row r="42">
      <c r="A42" s="3" t="inlineStr">
        <is>
          <t>Liabilities:</t>
        </is>
      </c>
      <c r="C42" s="4" t="inlineStr">
        <is>
          <t xml:space="preserve"> </t>
        </is>
      </c>
      <c r="D42" s="4" t="inlineStr">
        <is>
          <t xml:space="preserve"> </t>
        </is>
      </c>
    </row>
    <row r="43">
      <c r="A43" s="4" t="inlineStr">
        <is>
          <t>Fair value of liabilities</t>
        </is>
      </c>
      <c r="B43" s="4" t="inlineStr">
        <is>
          <t>[2]</t>
        </is>
      </c>
      <c r="C43" s="4" t="inlineStr">
        <is>
          <t xml:space="preserve"> </t>
        </is>
      </c>
      <c r="D43" s="5" t="n">
        <v>-294</v>
      </c>
    </row>
    <row r="44">
      <c r="A44" s="4" t="inlineStr">
        <is>
          <t>Fair Value, Measurements, Recurring [Member] | Marketable Investments [Member]</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Fair value of cash equivalents</t>
        </is>
      </c>
      <c r="B46" s="4" t="inlineStr">
        <is>
          <t>[3]</t>
        </is>
      </c>
      <c r="C46" s="5" t="n">
        <v>20003</v>
      </c>
      <c r="D46" s="5" t="n">
        <v>18509</v>
      </c>
    </row>
    <row r="47">
      <c r="A47" s="4" t="inlineStr">
        <is>
          <t>Fair Value, Measurements, Recurring [Member] | Marketable Investments [Member] | Level 1 [Member]</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Fair value of cash equivalents</t>
        </is>
      </c>
      <c r="B49" s="4" t="inlineStr">
        <is>
          <t>[3]</t>
        </is>
      </c>
      <c r="C49" s="5" t="n">
        <v>0</v>
      </c>
      <c r="D49" s="5" t="n">
        <v>0</v>
      </c>
    </row>
    <row r="50">
      <c r="A50" s="4" t="inlineStr">
        <is>
          <t>Fair Value, Measurements, Recurring [Member] | Marketable Investments [Member] | Level 2 [Member]</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Fair value of cash equivalents</t>
        </is>
      </c>
      <c r="B52" s="4" t="inlineStr">
        <is>
          <t>[3]</t>
        </is>
      </c>
      <c r="C52" s="6" t="n">
        <v>20003</v>
      </c>
      <c r="D52" s="6" t="n">
        <v>18509</v>
      </c>
    </row>
    <row r="53"/>
    <row r="54">
      <c r="A54" s="4" t="inlineStr">
        <is>
          <t>[1] Included in cash and cash equivalents on the Consolidated Balance Sheets. The Company has an interest rate swap contract that hedges the risk of variability from interest payments on its borrowings (refer to Note 4 – Debt and Note 7 – Derivatives and Hedging ). The fair value of the interest rate swap is based on valuations prepared by a third-party broker. Those valuations are based on observable interest rates and other observable market data, which the Company considers Level 2 inputs.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based approaches and observable market inputs to determine value. These observable market inputs include reportable trades, benchmark yields, credit spreads, broker/dealer quotes, bids, offers, current spot rates and other industry and economic events.</t>
        </is>
      </c>
    </row>
  </sheetData>
  <mergeCells count="3">
    <mergeCell ref="A1:B1"/>
    <mergeCell ref="A53:C53"/>
    <mergeCell ref="A54:C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905</v>
      </c>
      <c r="C4" s="6" t="n">
        <v>766</v>
      </c>
      <c r="D4" s="6" t="n">
        <v>11181</v>
      </c>
      <c r="E4" s="6" t="n">
        <v>6220</v>
      </c>
      <c r="F4" s="4" t="inlineStr">
        <is>
          <t xml:space="preserve"> </t>
        </is>
      </c>
    </row>
    <row r="5">
      <c r="A5" s="4" t="inlineStr">
        <is>
          <t>Effective income tax rate</t>
        </is>
      </c>
      <c r="B5" s="4" t="inlineStr">
        <is>
          <t xml:space="preserve"> </t>
        </is>
      </c>
      <c r="C5" s="4" t="inlineStr">
        <is>
          <t xml:space="preserve"> </t>
        </is>
      </c>
      <c r="D5" s="9" t="n">
        <v>0.323</v>
      </c>
      <c r="E5" s="8" t="n">
        <v>0.27</v>
      </c>
      <c r="F5" s="4" t="inlineStr">
        <is>
          <t xml:space="preserve"> </t>
        </is>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come tax rate</t>
        </is>
      </c>
      <c r="B8" s="4" t="inlineStr">
        <is>
          <t xml:space="preserve"> </t>
        </is>
      </c>
      <c r="C8" s="4" t="inlineStr">
        <is>
          <t xml:space="preserve"> </t>
        </is>
      </c>
      <c r="D8" s="4" t="inlineStr">
        <is>
          <t xml:space="preserve"> </t>
        </is>
      </c>
      <c r="E8" s="4" t="inlineStr">
        <is>
          <t xml:space="preserve"> </t>
        </is>
      </c>
      <c r="F8" s="8" t="n">
        <v>0.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AOCL") - Schedule of Components of Accumulated Other Comprehensive Income (Los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210099</v>
      </c>
      <c r="D4" s="6" t="n">
        <v>201502</v>
      </c>
      <c r="E4" s="6" t="n">
        <v>203907</v>
      </c>
      <c r="F4" s="6" t="n">
        <v>185766</v>
      </c>
    </row>
    <row r="5">
      <c r="A5" s="4" t="inlineStr">
        <is>
          <t>Foreign currency translation</t>
        </is>
      </c>
      <c r="C5" s="5" t="n">
        <v>-4971</v>
      </c>
      <c r="D5" s="5" t="n">
        <v>-1508</v>
      </c>
      <c r="E5" s="5" t="n">
        <v>-10813</v>
      </c>
      <c r="F5" s="5" t="n">
        <v>-3086</v>
      </c>
    </row>
    <row r="6">
      <c r="A6" s="4" t="inlineStr">
        <is>
          <t>Reclassification to income, net of tax</t>
        </is>
      </c>
      <c r="C6" s="5" t="n">
        <v>-54</v>
      </c>
      <c r="D6" s="5" t="n">
        <v>-4</v>
      </c>
      <c r="E6" s="5" t="n">
        <v>-147</v>
      </c>
      <c r="F6" s="5" t="n">
        <v>-4</v>
      </c>
    </row>
    <row r="7">
      <c r="A7" s="4" t="inlineStr">
        <is>
          <t>Ending Balance</t>
        </is>
      </c>
      <c r="C7" s="5" t="n">
        <v>213889</v>
      </c>
      <c r="D7" s="5" t="n">
        <v>201152</v>
      </c>
      <c r="E7" s="5" t="n">
        <v>213889</v>
      </c>
      <c r="F7" s="5" t="n">
        <v>201152</v>
      </c>
    </row>
    <row r="8">
      <c r="A8" s="4" t="inlineStr">
        <is>
          <t>Marketable Investments [Member]</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row>
    <row r="10">
      <c r="A10" s="4" t="inlineStr">
        <is>
          <t>Beginning Balance</t>
        </is>
      </c>
      <c r="C10" s="5" t="n">
        <v>-118</v>
      </c>
      <c r="D10" s="5" t="n">
        <v>0</v>
      </c>
      <c r="E10" s="5" t="n">
        <v>-25</v>
      </c>
      <c r="F10" s="5" t="n">
        <v>0</v>
      </c>
    </row>
    <row r="11">
      <c r="A11" s="4" t="inlineStr">
        <is>
          <t>Foreign currency translation</t>
        </is>
      </c>
      <c r="B11" s="4" t="inlineStr">
        <is>
          <t>[1]</t>
        </is>
      </c>
      <c r="C11" s="5" t="n">
        <v>0</v>
      </c>
      <c r="D11" s="5" t="n">
        <v>0</v>
      </c>
      <c r="E11" s="5" t="n">
        <v>0</v>
      </c>
      <c r="F11" s="5" t="n">
        <v>0</v>
      </c>
    </row>
    <row r="12">
      <c r="A12" s="4" t="inlineStr">
        <is>
          <t>Unrealized gain before reclassification, net of tax</t>
        </is>
      </c>
      <c r="C12" s="5" t="n">
        <v>-54</v>
      </c>
      <c r="D12" s="5" t="n">
        <v>-4</v>
      </c>
      <c r="E12" s="5" t="n">
        <v>-147</v>
      </c>
      <c r="F12" s="5" t="n">
        <v>-4</v>
      </c>
    </row>
    <row r="13">
      <c r="A13" s="4" t="inlineStr">
        <is>
          <t>Reclassification to income, net of tax</t>
        </is>
      </c>
      <c r="B13" s="4" t="inlineStr">
        <is>
          <t>[2]</t>
        </is>
      </c>
      <c r="C13" s="5" t="n">
        <v>0</v>
      </c>
      <c r="D13" s="5" t="n">
        <v>0</v>
      </c>
      <c r="E13" s="5" t="n">
        <v>0</v>
      </c>
      <c r="F13" s="5" t="n">
        <v>0</v>
      </c>
    </row>
    <row r="14">
      <c r="A14" s="4" t="inlineStr">
        <is>
          <t>Ending Balance</t>
        </is>
      </c>
      <c r="C14" s="5" t="n">
        <v>-172</v>
      </c>
      <c r="D14" s="5" t="n">
        <v>-4</v>
      </c>
      <c r="E14" s="5" t="n">
        <v>-172</v>
      </c>
      <c r="F14" s="5" t="n">
        <v>-4</v>
      </c>
    </row>
    <row r="15">
      <c r="A15" s="4" t="inlineStr">
        <is>
          <t>Interest Rate Swap [Member]</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Beginning Balance</t>
        </is>
      </c>
      <c r="C17" s="5" t="n">
        <v>52</v>
      </c>
      <c r="D17" s="5" t="n">
        <v>-492</v>
      </c>
      <c r="E17" s="5" t="n">
        <v>-212</v>
      </c>
      <c r="F17" s="5" t="n">
        <v>-821</v>
      </c>
    </row>
    <row r="18">
      <c r="A18" s="4" t="inlineStr">
        <is>
          <t>Foreign currency translation</t>
        </is>
      </c>
      <c r="B18" s="4" t="inlineStr">
        <is>
          <t>[1]</t>
        </is>
      </c>
      <c r="C18" s="5" t="n">
        <v>0</v>
      </c>
      <c r="D18" s="5" t="n">
        <v>0</v>
      </c>
      <c r="E18" s="5" t="n">
        <v>0</v>
      </c>
      <c r="F18" s="5" t="n">
        <v>0</v>
      </c>
    </row>
    <row r="19">
      <c r="A19" s="4" t="inlineStr">
        <is>
          <t>Unrealized gain before reclassification, net of tax</t>
        </is>
      </c>
      <c r="C19" s="5" t="n">
        <v>13</v>
      </c>
      <c r="D19" s="5" t="n">
        <v>-3</v>
      </c>
      <c r="E19" s="5" t="n">
        <v>136</v>
      </c>
      <c r="F19" s="5" t="n">
        <v>-7</v>
      </c>
    </row>
    <row r="20">
      <c r="A20" s="4" t="inlineStr">
        <is>
          <t>Reclassification to income, net of tax</t>
        </is>
      </c>
      <c r="B20" s="4" t="inlineStr">
        <is>
          <t>[2]</t>
        </is>
      </c>
      <c r="C20" s="5" t="n">
        <v>18</v>
      </c>
      <c r="D20" s="5" t="n">
        <v>131</v>
      </c>
      <c r="E20" s="5" t="n">
        <v>123</v>
      </c>
      <c r="F20" s="5" t="n">
        <v>464</v>
      </c>
    </row>
    <row r="21">
      <c r="A21" s="4" t="inlineStr">
        <is>
          <t>Ending Balance</t>
        </is>
      </c>
      <c r="C21" s="5" t="n">
        <v>47</v>
      </c>
      <c r="D21" s="5" t="n">
        <v>-364</v>
      </c>
      <c r="E21" s="5" t="n">
        <v>47</v>
      </c>
      <c r="F21" s="5" t="n">
        <v>-364</v>
      </c>
    </row>
    <row r="22">
      <c r="A22" s="4" t="inlineStr">
        <is>
          <t>Translation Adjustment [Member]</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row>
    <row r="24">
      <c r="A24" s="4" t="inlineStr">
        <is>
          <t>Beginning Balance</t>
        </is>
      </c>
      <c r="C24" s="5" t="n">
        <v>-8794</v>
      </c>
      <c r="D24" s="5" t="n">
        <v>-1447</v>
      </c>
      <c r="E24" s="5" t="n">
        <v>-2952</v>
      </c>
      <c r="F24" s="5" t="n">
        <v>131</v>
      </c>
    </row>
    <row r="25">
      <c r="A25" s="4" t="inlineStr">
        <is>
          <t>Foreign currency translation</t>
        </is>
      </c>
      <c r="B25" s="4" t="inlineStr">
        <is>
          <t>[1]</t>
        </is>
      </c>
      <c r="C25" s="5" t="n">
        <v>-4971</v>
      </c>
      <c r="D25" s="5" t="n">
        <v>-1508</v>
      </c>
      <c r="E25" s="5" t="n">
        <v>-10813</v>
      </c>
      <c r="F25" s="5" t="n">
        <v>-3086</v>
      </c>
    </row>
    <row r="26">
      <c r="A26" s="4" t="inlineStr">
        <is>
          <t>Unrealized gain before reclassification, net of tax</t>
        </is>
      </c>
      <c r="C26" s="5" t="n">
        <v>0</v>
      </c>
      <c r="D26" s="5" t="n">
        <v>0</v>
      </c>
      <c r="E26" s="5" t="n">
        <v>0</v>
      </c>
      <c r="F26" s="5" t="n">
        <v>0</v>
      </c>
    </row>
    <row r="27">
      <c r="A27" s="4" t="inlineStr">
        <is>
          <t>Reclassification to income, net of tax</t>
        </is>
      </c>
      <c r="B27" s="4" t="inlineStr">
        <is>
          <t>[2]</t>
        </is>
      </c>
      <c r="C27" s="5" t="n">
        <v>0</v>
      </c>
      <c r="D27" s="5" t="n">
        <v>0</v>
      </c>
      <c r="E27" s="5" t="n">
        <v>0</v>
      </c>
      <c r="F27" s="5" t="n">
        <v>0</v>
      </c>
    </row>
    <row r="28">
      <c r="A28" s="4" t="inlineStr">
        <is>
          <t>Ending Balance</t>
        </is>
      </c>
      <c r="C28" s="5" t="n">
        <v>-13765</v>
      </c>
      <c r="D28" s="5" t="n">
        <v>-2955</v>
      </c>
      <c r="E28" s="5" t="n">
        <v>-13765</v>
      </c>
      <c r="F28" s="5" t="n">
        <v>-2955</v>
      </c>
    </row>
    <row r="29">
      <c r="A29" s="4" t="inlineStr">
        <is>
          <t>Total AOCI/L [Member]</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row>
    <row r="31">
      <c r="A31" s="4" t="inlineStr">
        <is>
          <t>Beginning Balance</t>
        </is>
      </c>
      <c r="C31" s="5" t="n">
        <v>-8860</v>
      </c>
      <c r="D31" s="5" t="n">
        <v>-1939</v>
      </c>
      <c r="E31" s="5" t="n">
        <v>-3189</v>
      </c>
      <c r="F31" s="5" t="n">
        <v>-690</v>
      </c>
    </row>
    <row r="32">
      <c r="A32" s="4" t="inlineStr">
        <is>
          <t>Foreign currency translation</t>
        </is>
      </c>
      <c r="B32" s="4" t="inlineStr">
        <is>
          <t>[1]</t>
        </is>
      </c>
      <c r="C32" s="5" t="n">
        <v>-4971</v>
      </c>
      <c r="D32" s="5" t="n">
        <v>-1508</v>
      </c>
      <c r="E32" s="5" t="n">
        <v>-10813</v>
      </c>
      <c r="F32" s="5" t="n">
        <v>-3086</v>
      </c>
    </row>
    <row r="33">
      <c r="A33" s="4" t="inlineStr">
        <is>
          <t>Unrealized gain before reclassification, net of tax</t>
        </is>
      </c>
      <c r="C33" s="5" t="n">
        <v>41</v>
      </c>
      <c r="D33" s="5" t="n">
        <v>-7</v>
      </c>
      <c r="E33" s="5" t="n">
        <v>-11</v>
      </c>
      <c r="F33" s="5" t="n">
        <v>-11</v>
      </c>
    </row>
    <row r="34">
      <c r="A34" s="4" t="inlineStr">
        <is>
          <t>Reclassification to income, net of tax</t>
        </is>
      </c>
      <c r="B34" s="4" t="inlineStr">
        <is>
          <t>[2]</t>
        </is>
      </c>
      <c r="C34" s="5" t="n">
        <v>18</v>
      </c>
      <c r="D34" s="5" t="n">
        <v>131</v>
      </c>
      <c r="E34" s="5" t="n">
        <v>123</v>
      </c>
      <c r="F34" s="5" t="n">
        <v>464</v>
      </c>
    </row>
    <row r="35">
      <c r="A35" s="4" t="inlineStr">
        <is>
          <t>Ending Balance</t>
        </is>
      </c>
      <c r="C35" s="6" t="n">
        <v>-13890</v>
      </c>
      <c r="D35" s="6" t="n">
        <v>-3323</v>
      </c>
      <c r="E35" s="6" t="n">
        <v>-13890</v>
      </c>
      <c r="F35" s="6" t="n">
        <v>-3323</v>
      </c>
    </row>
    <row r="36"/>
    <row r="37">
      <c r="A37" s="4" t="inlineStr">
        <is>
          <t>[1] The Company does not record tax provisions or benefits for the net changes in foreign currency translation adjustments as it intends to permanently reinvest undistributed earnings of its foreign subsidiaries. Reclassification is related to the Company’s interest rate swap (cash flow hedge) and was recorded in interest expense on the Consolidated Statements of Income. Refer to Note 7 – Derivatives and Hedging .</t>
        </is>
      </c>
    </row>
  </sheetData>
  <mergeCells count="5">
    <mergeCell ref="A1:B2"/>
    <mergeCell ref="C1:D1"/>
    <mergeCell ref="E1:F1"/>
    <mergeCell ref="A36:E36"/>
    <mergeCell ref="A37:E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L") - Schedule of Components of Accumulated Other Comprehensive Income (Loss) (Parenthetical)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unrealized gain (loss) before reclassification, net of tax</t>
        </is>
      </c>
      <c r="B4" s="6" t="n">
        <v>13</v>
      </c>
      <c r="C4" s="6" t="n">
        <v>4</v>
      </c>
      <c r="D4" s="6" t="n">
        <v>3</v>
      </c>
      <c r="E4" s="6" t="n">
        <v>5</v>
      </c>
    </row>
    <row r="5">
      <c r="A5" s="4" t="inlineStr">
        <is>
          <t>Accumulated other comprehensive income (loss), reclassification to income, net of tax</t>
        </is>
      </c>
      <c r="B5" s="6" t="n">
        <v>7</v>
      </c>
      <c r="C5" s="6" t="n">
        <v>-52</v>
      </c>
      <c r="D5" s="6" t="n">
        <v>-47</v>
      </c>
      <c r="E5" s="6" t="n">
        <v>-1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3436</v>
      </c>
      <c r="C4" s="6" t="n">
        <v>1682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992</v>
      </c>
      <c r="C6" s="5" t="n">
        <v>6887</v>
      </c>
    </row>
    <row r="7">
      <c r="A7" s="4" t="inlineStr">
        <is>
          <t>Amortization of intangible assets</t>
        </is>
      </c>
      <c r="B7" s="5" t="n">
        <v>10068</v>
      </c>
      <c r="C7" s="5" t="n">
        <v>11567</v>
      </c>
    </row>
    <row r="8">
      <c r="A8" s="4" t="inlineStr">
        <is>
          <t>Net gains from investments</t>
        </is>
      </c>
      <c r="B8" s="5" t="n">
        <v>-426</v>
      </c>
      <c r="C8" s="5" t="n">
        <v>0</v>
      </c>
    </row>
    <row r="9">
      <c r="A9" s="4" t="inlineStr">
        <is>
          <t>Deferred income taxes</t>
        </is>
      </c>
      <c r="B9" s="5" t="n">
        <v>-3023</v>
      </c>
      <c r="C9" s="5" t="n">
        <v>-2157</v>
      </c>
    </row>
    <row r="10">
      <c r="A10" s="4" t="inlineStr">
        <is>
          <t>Stock-based compensation</t>
        </is>
      </c>
      <c r="B10" s="5" t="n">
        <v>11036</v>
      </c>
      <c r="C10" s="5" t="n">
        <v>7351</v>
      </c>
    </row>
    <row r="11">
      <c r="A11" s="4" t="inlineStr">
        <is>
          <t>Operating lease right-of-use assets amortization</t>
        </is>
      </c>
      <c r="B11" s="5" t="n">
        <v>8138</v>
      </c>
      <c r="C11" s="5" t="n">
        <v>8742</v>
      </c>
    </row>
    <row r="12">
      <c r="A12" s="4" t="inlineStr">
        <is>
          <t>Amortization of deferred financing fees</t>
        </is>
      </c>
      <c r="B12" s="5" t="n">
        <v>331</v>
      </c>
      <c r="C12" s="5" t="n">
        <v>703</v>
      </c>
    </row>
    <row r="13">
      <c r="A13" s="4" t="inlineStr">
        <is>
          <t>Amortization of premium on investments</t>
        </is>
      </c>
      <c r="B13" s="5" t="n">
        <v>48</v>
      </c>
      <c r="C13" s="5" t="n">
        <v>25</v>
      </c>
    </row>
    <row r="14">
      <c r="A14" s="4" t="inlineStr">
        <is>
          <t>Foreign currency (gains) losses</t>
        </is>
      </c>
      <c r="B14" s="5" t="n">
        <v>-167</v>
      </c>
      <c r="C14" s="5" t="n">
        <v>1033</v>
      </c>
    </row>
    <row r="15">
      <c r="A15" s="3" t="inlineStr">
        <is>
          <t>Changes in assets and liabilities:</t>
        </is>
      </c>
      <c r="B15" s="4" t="inlineStr">
        <is>
          <t xml:space="preserve"> </t>
        </is>
      </c>
      <c r="C15" s="4" t="inlineStr">
        <is>
          <t xml:space="preserve"> </t>
        </is>
      </c>
    </row>
    <row r="16">
      <c r="A16" s="4" t="inlineStr">
        <is>
          <t>Accounts receivable</t>
        </is>
      </c>
      <c r="B16" s="5" t="n">
        <v>34801</v>
      </c>
      <c r="C16" s="5" t="n">
        <v>31052</v>
      </c>
    </row>
    <row r="17">
      <c r="A17" s="4" t="inlineStr">
        <is>
          <t>Deferred commissions</t>
        </is>
      </c>
      <c r="B17" s="5" t="n">
        <v>10741</v>
      </c>
      <c r="C17" s="5" t="n">
        <v>5562</v>
      </c>
    </row>
    <row r="18">
      <c r="A18" s="4" t="inlineStr">
        <is>
          <t>Prepaid expenses and other current assets</t>
        </is>
      </c>
      <c r="B18" s="5" t="n">
        <v>2185</v>
      </c>
      <c r="C18" s="5" t="n">
        <v>-3394</v>
      </c>
    </row>
    <row r="19">
      <c r="A19" s="4" t="inlineStr">
        <is>
          <t>Accounts payable</t>
        </is>
      </c>
      <c r="B19" s="5" t="n">
        <v>262</v>
      </c>
      <c r="C19" s="5" t="n">
        <v>64</v>
      </c>
    </row>
    <row r="20">
      <c r="A20" s="4" t="inlineStr">
        <is>
          <t>Accrued expenses and other liabilities</t>
        </is>
      </c>
      <c r="B20" s="5" t="n">
        <v>-30801</v>
      </c>
      <c r="C20" s="5" t="n">
        <v>-6870</v>
      </c>
    </row>
    <row r="21">
      <c r="A21" s="4" t="inlineStr">
        <is>
          <t>Deferred revenue</t>
        </is>
      </c>
      <c r="B21" s="5" t="n">
        <v>-26262</v>
      </c>
      <c r="C21" s="5" t="n">
        <v>16132</v>
      </c>
    </row>
    <row r="22">
      <c r="A22" s="4" t="inlineStr">
        <is>
          <t>Operating lease liabilities</t>
        </is>
      </c>
      <c r="B22" s="5" t="n">
        <v>-9556</v>
      </c>
      <c r="C22" s="5" t="n">
        <v>-8526</v>
      </c>
    </row>
    <row r="23">
      <c r="A23" s="4" t="inlineStr">
        <is>
          <t>Net cash provided by operating activities</t>
        </is>
      </c>
      <c r="B23" s="5" t="n">
        <v>37803</v>
      </c>
      <c r="C23" s="5" t="n">
        <v>84992</v>
      </c>
    </row>
    <row r="24">
      <c r="A24" s="3" t="inlineStr">
        <is>
          <t>Cash flows from investing activities:</t>
        </is>
      </c>
      <c r="B24" s="4" t="inlineStr">
        <is>
          <t xml:space="preserve"> </t>
        </is>
      </c>
      <c r="C24" s="4" t="inlineStr">
        <is>
          <t xml:space="preserve"> </t>
        </is>
      </c>
    </row>
    <row r="25">
      <c r="A25" s="4" t="inlineStr">
        <is>
          <t>Purchases of property and equipment</t>
        </is>
      </c>
      <c r="B25" s="5" t="n">
        <v>-4227</v>
      </c>
      <c r="C25" s="5" t="n">
        <v>-9845</v>
      </c>
    </row>
    <row r="26">
      <c r="A26" s="4" t="inlineStr">
        <is>
          <t>Purchases of marketable investments</t>
        </is>
      </c>
      <c r="B26" s="5" t="n">
        <v>-22819</v>
      </c>
      <c r="C26" s="5" t="n">
        <v>-18549</v>
      </c>
    </row>
    <row r="27">
      <c r="A27" s="4" t="inlineStr">
        <is>
          <t>Proceeds from maturities of marketable investments</t>
        </is>
      </c>
      <c r="B27" s="5" t="n">
        <v>21081</v>
      </c>
      <c r="C27" s="5" t="n">
        <v>1500</v>
      </c>
    </row>
    <row r="28">
      <c r="A28" s="4" t="inlineStr">
        <is>
          <t>Other investing activity</t>
        </is>
      </c>
      <c r="B28" s="5" t="n">
        <v>246</v>
      </c>
      <c r="C28" s="5" t="n">
        <v>44</v>
      </c>
    </row>
    <row r="29">
      <c r="A29" s="4" t="inlineStr">
        <is>
          <t>Net cash used in investing activities</t>
        </is>
      </c>
      <c r="B29" s="5" t="n">
        <v>-5719</v>
      </c>
      <c r="C29" s="5" t="n">
        <v>-26850</v>
      </c>
    </row>
    <row r="30">
      <c r="A30" s="3" t="inlineStr">
        <is>
          <t>Cash flows from financing activities:</t>
        </is>
      </c>
      <c r="B30" s="4" t="inlineStr">
        <is>
          <t xml:space="preserve"> </t>
        </is>
      </c>
      <c r="C30" s="4" t="inlineStr">
        <is>
          <t xml:space="preserve"> </t>
        </is>
      </c>
    </row>
    <row r="31">
      <c r="A31" s="4" t="inlineStr">
        <is>
          <t>Payments on borrowings</t>
        </is>
      </c>
      <c r="B31" s="5" t="n">
        <v>-25000</v>
      </c>
      <c r="C31" s="5" t="n">
        <v>-9375</v>
      </c>
    </row>
    <row r="32">
      <c r="A32" s="4" t="inlineStr">
        <is>
          <t>Repurchases of common stock</t>
        </is>
      </c>
      <c r="B32" s="5" t="n">
        <v>-15112</v>
      </c>
      <c r="C32" s="5" t="n">
        <v>-10646</v>
      </c>
    </row>
    <row r="33">
      <c r="A33" s="4" t="inlineStr">
        <is>
          <t>Proceeds from issuance of common stock under employee equity incentive plans</t>
        </is>
      </c>
      <c r="B33" s="5" t="n">
        <v>4298</v>
      </c>
      <c r="C33" s="5" t="n">
        <v>7840</v>
      </c>
    </row>
    <row r="34">
      <c r="A34" s="4" t="inlineStr">
        <is>
          <t>Taxes paid related to net share settlements of stock-based compensation awards</t>
        </is>
      </c>
      <c r="B34" s="5" t="n">
        <v>-2975</v>
      </c>
      <c r="C34" s="5" t="n">
        <v>-3347</v>
      </c>
    </row>
    <row r="35">
      <c r="A35" s="4" t="inlineStr">
        <is>
          <t>Net cash used in financing activities</t>
        </is>
      </c>
      <c r="B35" s="5" t="n">
        <v>-38789</v>
      </c>
      <c r="C35" s="5" t="n">
        <v>-15528</v>
      </c>
    </row>
    <row r="36">
      <c r="A36" s="4" t="inlineStr">
        <is>
          <t>Effect of exchange rate changes on cash, cash equivalents and restricted cash</t>
        </is>
      </c>
      <c r="B36" s="5" t="n">
        <v>-10727</v>
      </c>
      <c r="C36" s="5" t="n">
        <v>-1464</v>
      </c>
    </row>
    <row r="37">
      <c r="A37" s="4" t="inlineStr">
        <is>
          <t>Net change in cash, cash equivalents and restricted cash</t>
        </is>
      </c>
      <c r="B37" s="5" t="n">
        <v>-17432</v>
      </c>
      <c r="C37" s="5" t="n">
        <v>41150</v>
      </c>
    </row>
    <row r="38">
      <c r="A38" s="4" t="inlineStr">
        <is>
          <t>Cash, cash equivalents and restricted cash, beginning of period</t>
        </is>
      </c>
      <c r="B38" s="5" t="n">
        <v>118031</v>
      </c>
      <c r="C38" s="5" t="n">
        <v>90652</v>
      </c>
    </row>
    <row r="39">
      <c r="A39" s="4" t="inlineStr">
        <is>
          <t>Cash, cash equivalents and restricted cash, end of period</t>
        </is>
      </c>
      <c r="B39" s="5" t="n">
        <v>100599</v>
      </c>
      <c r="C39" s="5" t="n">
        <v>131802</v>
      </c>
    </row>
    <row r="40">
      <c r="A40" s="3" t="inlineStr">
        <is>
          <t>Supplemental disclosure of cash flow information:</t>
        </is>
      </c>
      <c r="B40" s="4" t="inlineStr">
        <is>
          <t xml:space="preserve"> </t>
        </is>
      </c>
      <c r="C40" s="4" t="inlineStr">
        <is>
          <t xml:space="preserve"> </t>
        </is>
      </c>
    </row>
    <row r="41">
      <c r="A41" s="4" t="inlineStr">
        <is>
          <t>Cash paid for interest</t>
        </is>
      </c>
      <c r="B41" s="5" t="n">
        <v>1456</v>
      </c>
      <c r="C41" s="5" t="n">
        <v>2532</v>
      </c>
    </row>
    <row r="42">
      <c r="A42" s="4" t="inlineStr">
        <is>
          <t>Cash paid for income taxes</t>
        </is>
      </c>
      <c r="B42" s="6" t="n">
        <v>5380</v>
      </c>
      <c r="C42" s="6" t="n">
        <v>73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Basic and Diluted Weighted Average Common Shares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18958</v>
      </c>
      <c r="C4" s="5" t="n">
        <v>19134</v>
      </c>
      <c r="D4" s="5" t="n">
        <v>18939</v>
      </c>
      <c r="E4" s="5" t="n">
        <v>19107</v>
      </c>
    </row>
    <row r="5">
      <c r="A5" s="4" t="inlineStr">
        <is>
          <t>Weighted average common equivalent shares</t>
        </is>
      </c>
      <c r="B5" s="5" t="n">
        <v>181</v>
      </c>
      <c r="C5" s="5" t="n">
        <v>254</v>
      </c>
      <c r="D5" s="5" t="n">
        <v>253</v>
      </c>
      <c r="E5" s="5" t="n">
        <v>244</v>
      </c>
    </row>
    <row r="6">
      <c r="A6" s="4" t="inlineStr">
        <is>
          <t>Diluted weighted average common shares outstanding</t>
        </is>
      </c>
      <c r="B6" s="5" t="n">
        <v>19139</v>
      </c>
      <c r="C6" s="5" t="n">
        <v>19388</v>
      </c>
      <c r="D6" s="5" t="n">
        <v>19192</v>
      </c>
      <c r="E6" s="5" t="n">
        <v>19351</v>
      </c>
    </row>
    <row r="7">
      <c r="A7" s="4" t="inlineStr">
        <is>
          <t>Options and restricted stock units excluded from diluted weighted average share calculation as effect would have been anti-dilutive</t>
        </is>
      </c>
      <c r="B7" s="5" t="n">
        <v>307</v>
      </c>
      <c r="C7" s="5" t="n">
        <v>0</v>
      </c>
      <c r="D7" s="5" t="n">
        <v>110</v>
      </c>
      <c r="E7" s="5" t="n">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46" customWidth="1" min="5" max="5"/>
    <col width="14" customWidth="1" min="6" max="6"/>
  </cols>
  <sheetData>
    <row r="1">
      <c r="A1" s="1" t="inlineStr">
        <is>
          <t>Stockholders' Equity - Components of Stockholders' Equity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Beginning Balance</t>
        </is>
      </c>
      <c r="C3" s="6" t="n">
        <v>210099</v>
      </c>
      <c r="D3" s="6" t="n">
        <v>201502</v>
      </c>
      <c r="E3" s="6" t="n">
        <v>203907</v>
      </c>
      <c r="F3" s="6" t="n">
        <v>185766</v>
      </c>
    </row>
    <row r="4">
      <c r="A4" s="4" t="inlineStr">
        <is>
          <t>Issuance of common stock under stock plans, including tax effects</t>
        </is>
      </c>
      <c r="C4" s="5" t="n">
        <v>-499</v>
      </c>
      <c r="D4" s="5" t="n">
        <v>2023</v>
      </c>
      <c r="E4" s="5" t="n">
        <v>1323</v>
      </c>
      <c r="F4" s="5" t="n">
        <v>4493</v>
      </c>
    </row>
    <row r="5">
      <c r="A5" s="4" t="inlineStr">
        <is>
          <t>Repurchases of common stock</t>
        </is>
      </c>
      <c r="C5" s="4" t="inlineStr">
        <is>
          <t xml:space="preserve"> </t>
        </is>
      </c>
      <c r="D5" s="6" t="n">
        <v>-7973</v>
      </c>
      <c r="E5" s="6" t="n">
        <v>-15112</v>
      </c>
      <c r="F5" s="6" t="n">
        <v>-10646</v>
      </c>
    </row>
    <row r="6">
      <c r="A6" s="4" t="inlineStr">
        <is>
          <t>Repurchases of common stock, Shares</t>
        </is>
      </c>
      <c r="C6" s="4" t="inlineStr">
        <is>
          <t xml:space="preserve"> </t>
        </is>
      </c>
      <c r="D6" s="5" t="n">
        <v>200000</v>
      </c>
      <c r="E6" s="5" t="n">
        <v>300000</v>
      </c>
      <c r="F6" s="5" t="n">
        <v>200000</v>
      </c>
    </row>
    <row r="7">
      <c r="A7" s="4" t="inlineStr">
        <is>
          <t>Stock-based compensation expense</t>
        </is>
      </c>
      <c r="C7" s="5" t="n">
        <v>3905</v>
      </c>
      <c r="D7" s="6" t="n">
        <v>2462</v>
      </c>
      <c r="E7" s="6" t="n">
        <v>11036</v>
      </c>
      <c r="F7" s="6" t="n">
        <v>7351</v>
      </c>
    </row>
    <row r="8">
      <c r="A8" s="4" t="inlineStr">
        <is>
          <t>Accounting Standards Update [Extensible List]</t>
        </is>
      </c>
      <c r="C8" s="4" t="inlineStr">
        <is>
          <t xml:space="preserve"> </t>
        </is>
      </c>
      <c r="D8" s="4" t="inlineStr">
        <is>
          <t xml:space="preserve"> </t>
        </is>
      </c>
      <c r="E8" s="4" t="inlineStr">
        <is>
          <t>us-gaap:AccountingStandardsUpdate201613Member</t>
        </is>
      </c>
      <c r="F8" s="4" t="inlineStr">
        <is>
          <t xml:space="preserve"> </t>
        </is>
      </c>
    </row>
    <row r="9">
      <c r="A9" s="4" t="inlineStr">
        <is>
          <t>Net income</t>
        </is>
      </c>
      <c r="C9" s="5" t="n">
        <v>5414</v>
      </c>
      <c r="D9" s="5" t="n">
        <v>4522</v>
      </c>
      <c r="E9" s="6" t="n">
        <v>23436</v>
      </c>
      <c r="F9" s="5" t="n">
        <v>16821</v>
      </c>
    </row>
    <row r="10">
      <c r="A10" s="4" t="inlineStr">
        <is>
          <t>Net change in interest rate swap, net of tax</t>
        </is>
      </c>
      <c r="C10" s="5" t="n">
        <v>-5</v>
      </c>
      <c r="D10" s="5" t="n">
        <v>128</v>
      </c>
      <c r="E10" s="5" t="n">
        <v>259</v>
      </c>
      <c r="F10" s="5" t="n">
        <v>457</v>
      </c>
    </row>
    <row r="11">
      <c r="A11" s="4" t="inlineStr">
        <is>
          <t>Net change in marketable investments, net of tax</t>
        </is>
      </c>
      <c r="C11" s="5" t="n">
        <v>-54</v>
      </c>
      <c r="D11" s="5" t="n">
        <v>-4</v>
      </c>
      <c r="E11" s="5" t="n">
        <v>-147</v>
      </c>
      <c r="F11" s="5" t="n">
        <v>-4</v>
      </c>
    </row>
    <row r="12">
      <c r="A12" s="4" t="inlineStr">
        <is>
          <t>Foreign currency translation</t>
        </is>
      </c>
      <c r="C12" s="5" t="n">
        <v>-4971</v>
      </c>
      <c r="D12" s="5" t="n">
        <v>-1508</v>
      </c>
      <c r="E12" s="5" t="n">
        <v>-10813</v>
      </c>
      <c r="F12" s="5" t="n">
        <v>-3086</v>
      </c>
    </row>
    <row r="13">
      <c r="A13" s="4" t="inlineStr">
        <is>
          <t>Ending Balance</t>
        </is>
      </c>
      <c r="C13" s="5" t="n">
        <v>213889</v>
      </c>
      <c r="D13" s="5" t="n">
        <v>201152</v>
      </c>
      <c r="E13" s="5" t="n">
        <v>213889</v>
      </c>
      <c r="F13" s="5" t="n">
        <v>201152</v>
      </c>
    </row>
    <row r="14">
      <c r="A14" s="4" t="inlineStr">
        <is>
          <t>Common Stock [Member]</t>
        </is>
      </c>
      <c r="C14" s="4" t="inlineStr">
        <is>
          <t xml:space="preserve"> </t>
        </is>
      </c>
      <c r="D14" s="4" t="inlineStr">
        <is>
          <t xml:space="preserve"> </t>
        </is>
      </c>
      <c r="E14" s="4" t="inlineStr">
        <is>
          <t xml:space="preserve"> </t>
        </is>
      </c>
      <c r="F14" s="4" t="inlineStr">
        <is>
          <t xml:space="preserve"> </t>
        </is>
      </c>
    </row>
    <row r="15">
      <c r="A15" s="4" t="inlineStr">
        <is>
          <t>Beginning Balance</t>
        </is>
      </c>
      <c r="C15" s="6" t="n">
        <v>242</v>
      </c>
      <c r="D15" s="6" t="n">
        <v>238</v>
      </c>
      <c r="E15" s="6" t="n">
        <v>241</v>
      </c>
      <c r="F15" s="6" t="n">
        <v>236</v>
      </c>
    </row>
    <row r="16">
      <c r="A16" s="4" t="inlineStr">
        <is>
          <t>Beginning Balance, Shares</t>
        </is>
      </c>
      <c r="C16" s="5" t="n">
        <v>24159000</v>
      </c>
      <c r="D16" s="5" t="n">
        <v>23780000</v>
      </c>
      <c r="E16" s="5" t="n">
        <v>24085000</v>
      </c>
      <c r="F16" s="5" t="n">
        <v>23648000</v>
      </c>
    </row>
    <row r="17">
      <c r="A17" s="4" t="inlineStr">
        <is>
          <t>Issuance of common stock under stock plans, including tax effects</t>
        </is>
      </c>
      <c r="C17" s="6" t="n">
        <v>2</v>
      </c>
      <c r="D17" s="6" t="n">
        <v>2</v>
      </c>
      <c r="E17" s="6" t="n">
        <v>3</v>
      </c>
      <c r="F17" s="6" t="n">
        <v>4</v>
      </c>
    </row>
    <row r="18">
      <c r="A18" s="4" t="inlineStr">
        <is>
          <t>Issuance of common stock under,stock plans including tax effects, Shares</t>
        </is>
      </c>
      <c r="C18" s="5" t="n">
        <v>193000</v>
      </c>
      <c r="D18" s="5" t="n">
        <v>262000</v>
      </c>
      <c r="E18" s="5" t="n">
        <v>267000</v>
      </c>
      <c r="F18" s="5" t="n">
        <v>394000</v>
      </c>
    </row>
    <row r="19">
      <c r="A19" s="4" t="inlineStr">
        <is>
          <t>Ending Balance</t>
        </is>
      </c>
      <c r="C19" s="6" t="n">
        <v>244</v>
      </c>
      <c r="D19" s="6" t="n">
        <v>240</v>
      </c>
      <c r="E19" s="6" t="n">
        <v>244</v>
      </c>
      <c r="F19" s="6" t="n">
        <v>240</v>
      </c>
    </row>
    <row r="20">
      <c r="A20" s="4" t="inlineStr">
        <is>
          <t>Ending Balance, Shares</t>
        </is>
      </c>
      <c r="C20" s="5" t="n">
        <v>24352000</v>
      </c>
      <c r="D20" s="5" t="n">
        <v>24042000</v>
      </c>
      <c r="E20" s="5" t="n">
        <v>24352000</v>
      </c>
      <c r="F20" s="5" t="n">
        <v>24042000</v>
      </c>
    </row>
    <row r="21">
      <c r="A21" s="4" t="inlineStr">
        <is>
          <t>Additional Paid-in Capital [Member]</t>
        </is>
      </c>
      <c r="C21" s="4" t="inlineStr">
        <is>
          <t xml:space="preserve"> </t>
        </is>
      </c>
      <c r="D21" s="4" t="inlineStr">
        <is>
          <t xml:space="preserve"> </t>
        </is>
      </c>
      <c r="E21" s="4" t="inlineStr">
        <is>
          <t xml:space="preserve"> </t>
        </is>
      </c>
      <c r="F21" s="4" t="inlineStr">
        <is>
          <t xml:space="preserve"> </t>
        </is>
      </c>
    </row>
    <row r="22">
      <c r="A22" s="4" t="inlineStr">
        <is>
          <t>Beginning Balance</t>
        </is>
      </c>
      <c r="C22" s="6" t="n">
        <v>254937</v>
      </c>
      <c r="D22" s="6" t="n">
        <v>237485</v>
      </c>
      <c r="E22" s="6" t="n">
        <v>245985</v>
      </c>
      <c r="F22" s="6" t="n">
        <v>230128</v>
      </c>
    </row>
    <row r="23">
      <c r="A23" s="4" t="inlineStr">
        <is>
          <t>Issuance of common stock under stock plans, including tax effects</t>
        </is>
      </c>
      <c r="C23" s="5" t="n">
        <v>-501</v>
      </c>
      <c r="D23" s="5" t="n">
        <v>2021</v>
      </c>
      <c r="E23" s="5" t="n">
        <v>1320</v>
      </c>
      <c r="F23" s="5" t="n">
        <v>4489</v>
      </c>
    </row>
    <row r="24">
      <c r="A24" s="4" t="inlineStr">
        <is>
          <t>Stock-based compensation expense</t>
        </is>
      </c>
      <c r="C24" s="5" t="n">
        <v>3905</v>
      </c>
      <c r="D24" s="5" t="n">
        <v>2462</v>
      </c>
      <c r="E24" s="5" t="n">
        <v>11036</v>
      </c>
      <c r="F24" s="5" t="n">
        <v>7351</v>
      </c>
    </row>
    <row r="25">
      <c r="A25" s="4" t="inlineStr">
        <is>
          <t>Ending Balance</t>
        </is>
      </c>
      <c r="C25" s="5" t="n">
        <v>258341</v>
      </c>
      <c r="D25" s="5" t="n">
        <v>241968</v>
      </c>
      <c r="E25" s="5" t="n">
        <v>258341</v>
      </c>
      <c r="F25" s="5" t="n">
        <v>241968</v>
      </c>
    </row>
    <row r="26">
      <c r="A26" s="4" t="inlineStr">
        <is>
          <t>Retained Earnings [Member]</t>
        </is>
      </c>
      <c r="C26" s="4" t="inlineStr">
        <is>
          <t xml:space="preserve"> </t>
        </is>
      </c>
      <c r="D26" s="4" t="inlineStr">
        <is>
          <t xml:space="preserve"> </t>
        </is>
      </c>
      <c r="E26" s="4" t="inlineStr">
        <is>
          <t xml:space="preserve"> </t>
        </is>
      </c>
      <c r="F26" s="4" t="inlineStr">
        <is>
          <t xml:space="preserve"> </t>
        </is>
      </c>
    </row>
    <row r="27">
      <c r="A27" s="4" t="inlineStr">
        <is>
          <t>Beginning Balance</t>
        </is>
      </c>
      <c r="C27" s="5" t="n">
        <v>170847</v>
      </c>
      <c r="D27" s="5" t="n">
        <v>140280</v>
      </c>
      <c r="E27" s="5" t="n">
        <v>152825</v>
      </c>
      <c r="F27" s="5" t="n">
        <v>127981</v>
      </c>
    </row>
    <row r="28">
      <c r="A28" s="4" t="inlineStr">
        <is>
          <t>Net income</t>
        </is>
      </c>
      <c r="C28" s="5" t="n">
        <v>5414</v>
      </c>
      <c r="D28" s="5" t="n">
        <v>4522</v>
      </c>
      <c r="E28" s="5" t="n">
        <v>23436</v>
      </c>
      <c r="F28" s="5" t="n">
        <v>16821</v>
      </c>
    </row>
    <row r="29">
      <c r="A29" s="4" t="inlineStr">
        <is>
          <t>Ending Balance</t>
        </is>
      </c>
      <c r="C29" s="5" t="n">
        <v>176261</v>
      </c>
      <c r="D29" s="5" t="n">
        <v>144802</v>
      </c>
      <c r="E29" s="5" t="n">
        <v>176261</v>
      </c>
      <c r="F29" s="5" t="n">
        <v>144802</v>
      </c>
    </row>
    <row r="30">
      <c r="A30" s="4" t="inlineStr">
        <is>
          <t>Treasury Stock [Member]</t>
        </is>
      </c>
      <c r="C30" s="4" t="inlineStr">
        <is>
          <t xml:space="preserve"> </t>
        </is>
      </c>
      <c r="D30" s="4" t="inlineStr">
        <is>
          <t xml:space="preserve"> </t>
        </is>
      </c>
      <c r="E30" s="4" t="inlineStr">
        <is>
          <t xml:space="preserve"> </t>
        </is>
      </c>
      <c r="F30" s="4" t="inlineStr">
        <is>
          <t xml:space="preserve"> </t>
        </is>
      </c>
    </row>
    <row r="31">
      <c r="A31" s="4" t="inlineStr">
        <is>
          <t>Beginning Balance</t>
        </is>
      </c>
      <c r="C31" s="6" t="n">
        <v>-207067</v>
      </c>
      <c r="D31" s="6" t="n">
        <v>-174562</v>
      </c>
      <c r="E31" s="6" t="n">
        <v>-191955</v>
      </c>
      <c r="F31" s="6" t="n">
        <v>-171889</v>
      </c>
    </row>
    <row r="32">
      <c r="A32" s="4" t="inlineStr">
        <is>
          <t>Beginning Balance, Shares</t>
        </is>
      </c>
      <c r="C32" s="5" t="n">
        <v>5305000</v>
      </c>
      <c r="D32" s="5" t="n">
        <v>4694000</v>
      </c>
      <c r="E32" s="5" t="n">
        <v>5027000</v>
      </c>
      <c r="F32" s="5" t="n">
        <v>4631000</v>
      </c>
    </row>
    <row r="33">
      <c r="A33" s="4" t="inlineStr">
        <is>
          <t>Repurchases of common stock</t>
        </is>
      </c>
      <c r="C33" s="4" t="inlineStr">
        <is>
          <t xml:space="preserve"> </t>
        </is>
      </c>
      <c r="D33" s="6" t="n">
        <v>-7973</v>
      </c>
      <c r="E33" s="6" t="n">
        <v>-15112</v>
      </c>
      <c r="F33" s="6" t="n">
        <v>-10646</v>
      </c>
    </row>
    <row r="34">
      <c r="A34" s="4" t="inlineStr">
        <is>
          <t>Repurchases of common stock, Shares</t>
        </is>
      </c>
      <c r="C34" s="4" t="inlineStr">
        <is>
          <t xml:space="preserve"> </t>
        </is>
      </c>
      <c r="D34" s="5" t="n">
        <v>170000</v>
      </c>
      <c r="E34" s="5" t="n">
        <v>278000</v>
      </c>
      <c r="F34" s="5" t="n">
        <v>233000</v>
      </c>
    </row>
    <row r="35">
      <c r="A35" s="4" t="inlineStr">
        <is>
          <t>Ending Balance</t>
        </is>
      </c>
      <c r="C35" s="6" t="n">
        <v>-207067</v>
      </c>
      <c r="D35" s="6" t="n">
        <v>-182535</v>
      </c>
      <c r="E35" s="6" t="n">
        <v>-207067</v>
      </c>
      <c r="F35" s="6" t="n">
        <v>-182535</v>
      </c>
    </row>
    <row r="36">
      <c r="A36" s="4" t="inlineStr">
        <is>
          <t>Ending Balance, Shares</t>
        </is>
      </c>
      <c r="C36" s="5" t="n">
        <v>5305000</v>
      </c>
      <c r="D36" s="5" t="n">
        <v>4864000</v>
      </c>
      <c r="E36" s="5" t="n">
        <v>5305000</v>
      </c>
      <c r="F36" s="5" t="n">
        <v>4864000</v>
      </c>
    </row>
    <row r="37">
      <c r="A37" s="4" t="inlineStr">
        <is>
          <t>Accumulated Other Comprehensive Income (Loss) [Member]</t>
        </is>
      </c>
      <c r="C37" s="4" t="inlineStr">
        <is>
          <t xml:space="preserve"> </t>
        </is>
      </c>
      <c r="D37" s="4" t="inlineStr">
        <is>
          <t xml:space="preserve"> </t>
        </is>
      </c>
      <c r="E37" s="4" t="inlineStr">
        <is>
          <t xml:space="preserve"> </t>
        </is>
      </c>
      <c r="F37" s="4" t="inlineStr">
        <is>
          <t xml:space="preserve"> </t>
        </is>
      </c>
    </row>
    <row r="38">
      <c r="A38" s="4" t="inlineStr">
        <is>
          <t>Beginning Balance</t>
        </is>
      </c>
      <c r="C38" s="6" t="n">
        <v>-8860</v>
      </c>
      <c r="D38" s="6" t="n">
        <v>-1939</v>
      </c>
      <c r="E38" s="6" t="n">
        <v>-3189</v>
      </c>
      <c r="F38" s="6" t="n">
        <v>-690</v>
      </c>
    </row>
    <row r="39">
      <c r="A39" s="4" t="inlineStr">
        <is>
          <t>Net change in interest rate swap, net of tax</t>
        </is>
      </c>
      <c r="C39" s="5" t="n">
        <v>-5</v>
      </c>
      <c r="D39" s="5" t="n">
        <v>128</v>
      </c>
      <c r="E39" s="5" t="n">
        <v>259</v>
      </c>
      <c r="F39" s="5" t="n">
        <v>457</v>
      </c>
    </row>
    <row r="40">
      <c r="A40" s="4" t="inlineStr">
        <is>
          <t>Net change in marketable investments, net of tax</t>
        </is>
      </c>
      <c r="C40" s="5" t="n">
        <v>-54</v>
      </c>
      <c r="D40" s="5" t="n">
        <v>-4</v>
      </c>
      <c r="E40" s="5" t="n">
        <v>-147</v>
      </c>
      <c r="F40" s="5" t="n">
        <v>-4</v>
      </c>
    </row>
    <row r="41">
      <c r="A41" s="4" t="inlineStr">
        <is>
          <t>Foreign currency translation</t>
        </is>
      </c>
      <c r="B41" s="4" t="inlineStr">
        <is>
          <t>[1]</t>
        </is>
      </c>
      <c r="C41" s="5" t="n">
        <v>-4971</v>
      </c>
      <c r="D41" s="5" t="n">
        <v>-1508</v>
      </c>
      <c r="E41" s="5" t="n">
        <v>-10813</v>
      </c>
      <c r="F41" s="5" t="n">
        <v>-3086</v>
      </c>
    </row>
    <row r="42">
      <c r="A42" s="4" t="inlineStr">
        <is>
          <t>Ending Balance</t>
        </is>
      </c>
      <c r="C42" s="6" t="n">
        <v>-13890</v>
      </c>
      <c r="D42" s="6" t="n">
        <v>-3323</v>
      </c>
      <c r="E42" s="6" t="n">
        <v>-13890</v>
      </c>
      <c r="F42" s="6" t="n">
        <v>-3323</v>
      </c>
    </row>
    <row r="43"/>
    <row r="44">
      <c r="A44" s="4" t="inlineStr">
        <is>
          <t>[1] The Company does not record tax provisions or benefits for the net changes in foreign currency translation adjustments as it intends to permanently reinvest undistributed earnings of its foreign subsidiaries.</t>
        </is>
      </c>
    </row>
  </sheetData>
  <mergeCells count="5">
    <mergeCell ref="A1:B2"/>
    <mergeCell ref="C1:D1"/>
    <mergeCell ref="E1:F1"/>
    <mergeCell ref="A43:E43"/>
    <mergeCell ref="A44:E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 - Restricted Stock Units (RSUs) [Member] shares in Thousand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634</v>
      </c>
    </row>
    <row r="5">
      <c r="A5" s="4" t="inlineStr">
        <is>
          <t>Number of Shares, Granted | shares</t>
        </is>
      </c>
      <c r="B5" s="5" t="n">
        <v>348</v>
      </c>
    </row>
    <row r="6">
      <c r="A6" s="4" t="inlineStr">
        <is>
          <t>Number of Shares, Vested | shares</t>
        </is>
      </c>
      <c r="B6" s="5" t="n">
        <v>-213</v>
      </c>
    </row>
    <row r="7">
      <c r="A7" s="4" t="inlineStr">
        <is>
          <t>Number of Shares, Forfeited | shares</t>
        </is>
      </c>
      <c r="B7" s="5" t="n">
        <v>-70</v>
      </c>
    </row>
    <row r="8">
      <c r="A8" s="4" t="inlineStr">
        <is>
          <t>Number of Shares, Unvested, Ending Balance | shares</t>
        </is>
      </c>
      <c r="B8" s="5" t="n">
        <v>699</v>
      </c>
    </row>
    <row r="9">
      <c r="A9" s="4" t="inlineStr">
        <is>
          <t>Weighted-Average Grant Date Fair Value, Unvested, Beginning Balance | $ / shares</t>
        </is>
      </c>
      <c r="B9" s="7" t="n">
        <v>42.45</v>
      </c>
    </row>
    <row r="10">
      <c r="A10" s="4" t="inlineStr">
        <is>
          <t>Weighted-Average Grant Date Fair Value, Granted | $ / shares</t>
        </is>
      </c>
      <c r="B10" s="14" t="n">
        <v>50.58</v>
      </c>
    </row>
    <row r="11">
      <c r="A11" s="4" t="inlineStr">
        <is>
          <t>Weighted-Average Grant Date Fair Value, Vested | $ / shares</t>
        </is>
      </c>
      <c r="B11" s="14" t="n">
        <v>41.77</v>
      </c>
    </row>
    <row r="12">
      <c r="A12" s="4" t="inlineStr">
        <is>
          <t>Weighted-Average Grant Date Fair Value, Forfeited | $ / shares</t>
        </is>
      </c>
      <c r="B12" s="14" t="n">
        <v>44.94</v>
      </c>
    </row>
    <row r="13">
      <c r="A13" s="4" t="inlineStr">
        <is>
          <t>Weighted-Average Grant Date Fair Value, Unvested, Ending Balance | $ / shares</t>
        </is>
      </c>
      <c r="B13" s="7" t="n">
        <v>46.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 $ / shares in Units, shares in Thousands, $ in Thousands</t>
        </is>
      </c>
      <c r="B1" s="2" t="inlineStr">
        <is>
          <t>9 Months Ended</t>
        </is>
      </c>
    </row>
    <row r="2">
      <c r="B2" s="2" t="inlineStr">
        <is>
          <t>Sep. 30, 2022 USD ($) $ / shares shares</t>
        </is>
      </c>
    </row>
    <row r="3">
      <c r="A3" s="3" t="inlineStr">
        <is>
          <t>Share-Based Payment Arrangement [Abstract]</t>
        </is>
      </c>
      <c r="B3" s="4" t="inlineStr">
        <is>
          <t xml:space="preserve"> </t>
        </is>
      </c>
    </row>
    <row r="4">
      <c r="A4" s="4" t="inlineStr">
        <is>
          <t>Number of Shares, Outstanding, Beginning Balance | shares</t>
        </is>
      </c>
      <c r="B4" s="5" t="n">
        <v>114</v>
      </c>
    </row>
    <row r="5">
      <c r="A5" s="4" t="inlineStr">
        <is>
          <t>Number of Shares, Exercised | shares</t>
        </is>
      </c>
      <c r="B5" s="5" t="n">
        <v>-21</v>
      </c>
    </row>
    <row r="6">
      <c r="A6" s="4" t="inlineStr">
        <is>
          <t>Number of Shares, forfeited | shares</t>
        </is>
      </c>
      <c r="B6" s="5" t="n">
        <v>-3</v>
      </c>
    </row>
    <row r="7">
      <c r="A7" s="4" t="inlineStr">
        <is>
          <t>Number of Shares, Outstanding, Ending Balance | shares</t>
        </is>
      </c>
      <c r="B7" s="5" t="n">
        <v>90</v>
      </c>
    </row>
    <row r="8">
      <c r="A8" s="4" t="inlineStr">
        <is>
          <t>Number of Shares, Vested and Exercisable at june 30,2022 | shares</t>
        </is>
      </c>
      <c r="B8" s="5" t="n">
        <v>90</v>
      </c>
    </row>
    <row r="9">
      <c r="A9" s="4" t="inlineStr">
        <is>
          <t>Weighted - Average Exercise Price Per Share, Outstanding, Beginning balance | $ / shares</t>
        </is>
      </c>
      <c r="B9" s="7" t="n">
        <v>35.52</v>
      </c>
    </row>
    <row r="10">
      <c r="A10" s="4" t="inlineStr">
        <is>
          <t>Weighted - Average Exercise Price Per Share, Exercised | $ / shares</t>
        </is>
      </c>
      <c r="B10" s="14" t="n">
        <v>35.29</v>
      </c>
    </row>
    <row r="11">
      <c r="A11" s="4" t="inlineStr">
        <is>
          <t>Weighted - Average Exercise Price Per Share, Forfeited | $ / shares</t>
        </is>
      </c>
      <c r="B11" s="14" t="n">
        <v>34.91</v>
      </c>
    </row>
    <row r="12">
      <c r="A12" s="4" t="inlineStr">
        <is>
          <t>Weighted - Average Exercise Price Per Share, Outstanding, Ending balance | $ / shares</t>
        </is>
      </c>
      <c r="B12" s="14" t="n">
        <v>35.59</v>
      </c>
    </row>
    <row r="13">
      <c r="A13" s="4" t="inlineStr">
        <is>
          <t>Weighted - Average Exercise Price Per Share, Vested and Exercisable at June 30, 2022 | $ / shares</t>
        </is>
      </c>
      <c r="B13" s="7" t="n">
        <v>35.59</v>
      </c>
    </row>
    <row r="14">
      <c r="A14" s="4" t="inlineStr">
        <is>
          <t>Weighted - Average Remaining Contractual Term, Outstanding at June 30, 2022</t>
        </is>
      </c>
      <c r="B14" s="4" t="inlineStr">
        <is>
          <t>2 years 3 months 10 days</t>
        </is>
      </c>
    </row>
    <row r="15">
      <c r="A15" s="4" t="inlineStr">
        <is>
          <t>Weighted - Average Remaining Contractual Term, Vested and Exercisable at June 30, 2022</t>
        </is>
      </c>
      <c r="B15" s="4" t="inlineStr">
        <is>
          <t>2 years 3 months 10 days</t>
        </is>
      </c>
    </row>
    <row r="16">
      <c r="A16" s="4" t="inlineStr">
        <is>
          <t>Aggregate Intrinsic Value, Outstanding at June 30, 2022 | $</t>
        </is>
      </c>
      <c r="B16" s="6" t="n">
        <v>126</v>
      </c>
    </row>
    <row r="17">
      <c r="A17" s="4" t="inlineStr">
        <is>
          <t>Aggregate Intrinsic Value, Vested and Exercisable at June 30, 2022 | $</t>
        </is>
      </c>
      <c r="B17" s="6" t="n">
        <v>1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Stockholders' Equity - Additional Information (Detail) - USD ($)</t>
        </is>
      </c>
      <c r="B1" s="2" t="inlineStr">
        <is>
          <t>1 Months Ended</t>
        </is>
      </c>
      <c r="C1" s="2" t="inlineStr">
        <is>
          <t>3 Months Ended</t>
        </is>
      </c>
      <c r="D1" s="2" t="inlineStr">
        <is>
          <t>9 Months Ended</t>
        </is>
      </c>
    </row>
    <row r="2">
      <c r="B2" s="2" t="inlineStr">
        <is>
          <t>May 31,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granted</t>
        </is>
      </c>
      <c r="B4" s="4" t="inlineStr">
        <is>
          <t xml:space="preserve"> </t>
        </is>
      </c>
      <c r="C4" s="4" t="inlineStr">
        <is>
          <t xml:space="preserve"> </t>
        </is>
      </c>
      <c r="D4" s="5" t="n">
        <v>0</v>
      </c>
      <c r="E4" s="4" t="inlineStr">
        <is>
          <t xml:space="preserve"> </t>
        </is>
      </c>
      <c r="F4" s="4" t="inlineStr">
        <is>
          <t xml:space="preserve"> </t>
        </is>
      </c>
    </row>
    <row r="5">
      <c r="A5" s="4" t="inlineStr">
        <is>
          <t>Authorized to purchase of common stock under the stock repurchase program</t>
        </is>
      </c>
      <c r="B5" s="4" t="inlineStr">
        <is>
          <t xml:space="preserve"> </t>
        </is>
      </c>
      <c r="C5" s="4" t="inlineStr">
        <is>
          <t xml:space="preserve"> </t>
        </is>
      </c>
      <c r="D5" s="6" t="n">
        <v>585000000</v>
      </c>
      <c r="E5" s="4" t="inlineStr">
        <is>
          <t xml:space="preserve"> </t>
        </is>
      </c>
      <c r="F5" s="4" t="inlineStr">
        <is>
          <t xml:space="preserve"> </t>
        </is>
      </c>
    </row>
    <row r="6">
      <c r="A6" s="4" t="inlineStr">
        <is>
          <t>Common stock, par value</t>
        </is>
      </c>
      <c r="B6" s="4" t="inlineStr">
        <is>
          <t xml:space="preserve"> </t>
        </is>
      </c>
      <c r="C6" s="4" t="inlineStr">
        <is>
          <t xml:space="preserve"> </t>
        </is>
      </c>
      <c r="D6" s="7" t="n">
        <v>0.01</v>
      </c>
      <c r="E6" s="4" t="inlineStr">
        <is>
          <t xml:space="preserve"> </t>
        </is>
      </c>
      <c r="F6" s="7" t="n">
        <v>0.01</v>
      </c>
    </row>
    <row r="7">
      <c r="A7" s="4" t="inlineStr">
        <is>
          <t>Repurchase of common stock</t>
        </is>
      </c>
      <c r="B7" s="4" t="inlineStr">
        <is>
          <t xml:space="preserve"> </t>
        </is>
      </c>
      <c r="C7" s="5" t="n">
        <v>200000</v>
      </c>
      <c r="D7" s="5" t="n">
        <v>300000</v>
      </c>
      <c r="E7" s="5" t="n">
        <v>200000</v>
      </c>
      <c r="F7" s="4" t="inlineStr">
        <is>
          <t xml:space="preserve"> </t>
        </is>
      </c>
    </row>
    <row r="8">
      <c r="A8" s="4" t="inlineStr">
        <is>
          <t>Repurchase of common stock, Value</t>
        </is>
      </c>
      <c r="B8" s="4" t="inlineStr">
        <is>
          <t xml:space="preserve"> </t>
        </is>
      </c>
      <c r="C8" s="6" t="n">
        <v>7973000</v>
      </c>
      <c r="D8" s="6" t="n">
        <v>15112000</v>
      </c>
      <c r="E8" s="6" t="n">
        <v>10646000</v>
      </c>
      <c r="F8" s="4" t="inlineStr">
        <is>
          <t xml:space="preserve"> </t>
        </is>
      </c>
    </row>
    <row r="9">
      <c r="A9" s="4" t="inlineStr">
        <is>
          <t>Cumulative repurchase of common stock</t>
        </is>
      </c>
      <c r="B9" s="4" t="inlineStr">
        <is>
          <t xml:space="preserve"> </t>
        </is>
      </c>
      <c r="C9" s="4" t="inlineStr">
        <is>
          <t xml:space="preserve"> </t>
        </is>
      </c>
      <c r="D9" s="5" t="n">
        <v>17000000</v>
      </c>
      <c r="E9" s="4" t="inlineStr">
        <is>
          <t xml:space="preserve"> </t>
        </is>
      </c>
      <c r="F9" s="4" t="inlineStr">
        <is>
          <t xml:space="preserve"> </t>
        </is>
      </c>
    </row>
    <row r="10">
      <c r="A10" s="4" t="inlineStr">
        <is>
          <t>Aggregate cost of repurchase of common stock</t>
        </is>
      </c>
      <c r="B10" s="4" t="inlineStr">
        <is>
          <t xml:space="preserve"> </t>
        </is>
      </c>
      <c r="C10" s="4" t="inlineStr">
        <is>
          <t xml:space="preserve"> </t>
        </is>
      </c>
      <c r="D10" s="6" t="n">
        <v>510000000</v>
      </c>
      <c r="E10" s="4" t="inlineStr">
        <is>
          <t xml:space="preserve"> </t>
        </is>
      </c>
      <c r="F10" s="4" t="inlineStr">
        <is>
          <t xml:space="preserve"> </t>
        </is>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shares of common stock</t>
        </is>
      </c>
      <c r="B13" s="5" t="n">
        <v>600000000</v>
      </c>
      <c r="C13" s="4" t="inlineStr">
        <is>
          <t xml:space="preserve"> </t>
        </is>
      </c>
      <c r="D13" s="4" t="inlineStr">
        <is>
          <t xml:space="preserve"> </t>
        </is>
      </c>
      <c r="E13" s="4" t="inlineStr">
        <is>
          <t xml:space="preserve"> </t>
        </is>
      </c>
      <c r="F13" s="4" t="inlineStr">
        <is>
          <t xml:space="preserve"> </t>
        </is>
      </c>
    </row>
    <row r="14">
      <c r="A14" s="4" t="inlineStr">
        <is>
          <t>Common stock, par value</t>
        </is>
      </c>
      <c r="B14" s="7" t="n">
        <v>0.01</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Recorded in Expense Categories in Consolidated Statements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allocated share-based compensation expense</t>
        </is>
      </c>
      <c r="B4" s="6" t="n">
        <v>3905</v>
      </c>
      <c r="C4" s="6" t="n">
        <v>2462</v>
      </c>
      <c r="D4" s="6" t="n">
        <v>11036</v>
      </c>
      <c r="E4" s="6" t="n">
        <v>7351</v>
      </c>
    </row>
    <row r="5">
      <c r="A5" s="4" t="inlineStr">
        <is>
          <t>Cost of Services and Fulfill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allocated share-based compensation expense</t>
        </is>
      </c>
      <c r="B7" s="5" t="n">
        <v>2268</v>
      </c>
      <c r="C7" s="5" t="n">
        <v>1554</v>
      </c>
      <c r="D7" s="5" t="n">
        <v>6397</v>
      </c>
      <c r="E7" s="5" t="n">
        <v>4389</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allocated share-based compensation expense</t>
        </is>
      </c>
      <c r="B10" s="5" t="n">
        <v>743</v>
      </c>
      <c r="C10" s="5" t="n">
        <v>372</v>
      </c>
      <c r="D10" s="5" t="n">
        <v>2128</v>
      </c>
      <c r="E10" s="5" t="n">
        <v>1220</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allocated share-based compensation expense</t>
        </is>
      </c>
      <c r="B13" s="6" t="n">
        <v>894</v>
      </c>
      <c r="C13" s="6" t="n">
        <v>536</v>
      </c>
      <c r="D13" s="6" t="n">
        <v>2511</v>
      </c>
      <c r="E13" s="6" t="n">
        <v>17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s Subject to Employee Stock Purchase Plan Valuation Assumptions (Detail) - Employee Stock Purchase Plan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verage risk-free interest rate</t>
        </is>
      </c>
      <c r="B4" s="9" t="n">
        <v>0.0371</v>
      </c>
      <c r="C4" s="9" t="n">
        <v>0.0005</v>
      </c>
      <c r="D4" s="9" t="n">
        <v>0.0371</v>
      </c>
      <c r="E4" s="9" t="n">
        <v>0.0005</v>
      </c>
    </row>
    <row r="5">
      <c r="A5" s="4" t="inlineStr">
        <is>
          <t>Expected dividend yield</t>
        </is>
      </c>
      <c r="B5" s="8" t="n">
        <v>0</v>
      </c>
      <c r="C5" s="8" t="n">
        <v>0</v>
      </c>
      <c r="D5" s="8" t="n">
        <v>0</v>
      </c>
      <c r="E5" s="8" t="n">
        <v>0</v>
      </c>
    </row>
    <row r="6">
      <c r="A6" s="4" t="inlineStr">
        <is>
          <t>Expected life</t>
        </is>
      </c>
      <c r="B6" s="4" t="inlineStr">
        <is>
          <t>6 months</t>
        </is>
      </c>
      <c r="C6" s="4" t="inlineStr">
        <is>
          <t>6 months</t>
        </is>
      </c>
      <c r="D6" s="4" t="inlineStr">
        <is>
          <t>6 months</t>
        </is>
      </c>
      <c r="E6" s="4" t="inlineStr">
        <is>
          <t>6 months</t>
        </is>
      </c>
    </row>
    <row r="7">
      <c r="A7" s="4" t="inlineStr">
        <is>
          <t>Expected volatility</t>
        </is>
      </c>
      <c r="B7" s="8" t="n">
        <v>0.33</v>
      </c>
      <c r="C7" s="8" t="n">
        <v>0.3</v>
      </c>
      <c r="D7" s="8" t="n">
        <v>0.33</v>
      </c>
      <c r="E7" s="8" t="n">
        <v>0.3</v>
      </c>
    </row>
    <row r="8">
      <c r="A8" s="4" t="inlineStr">
        <is>
          <t>Weighted average fair value</t>
        </is>
      </c>
      <c r="B8" s="7" t="n">
        <v>10.22</v>
      </c>
      <c r="C8" s="7" t="n">
        <v>11.2</v>
      </c>
      <c r="D8" s="7" t="n">
        <v>10.22</v>
      </c>
      <c r="E8" s="7" t="n">
        <v>1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perating Segments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Information by Reportable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7679</v>
      </c>
      <c r="C4" s="6" t="n">
        <v>118136</v>
      </c>
      <c r="D4" s="6" t="n">
        <v>400896</v>
      </c>
      <c r="E4" s="6" t="n">
        <v>360587</v>
      </c>
    </row>
    <row r="5">
      <c r="A5" s="4" t="inlineStr">
        <is>
          <t>Segment expenses</t>
        </is>
      </c>
      <c r="B5" s="5" t="n">
        <v>-51182</v>
      </c>
      <c r="C5" s="5" t="n">
        <v>-44606</v>
      </c>
      <c r="D5" s="5" t="n">
        <v>-159437</v>
      </c>
      <c r="E5" s="5" t="n">
        <v>-135411</v>
      </c>
    </row>
    <row r="6">
      <c r="A6" s="4" t="inlineStr">
        <is>
          <t>Selling, marketing, administrative and other expenses</t>
        </is>
      </c>
      <c r="B6" s="5" t="n">
        <v>-64588</v>
      </c>
      <c r="C6" s="5" t="n">
        <v>-63295</v>
      </c>
      <c r="D6" s="5" t="n">
        <v>-195660</v>
      </c>
      <c r="E6" s="5" t="n">
        <v>-186117</v>
      </c>
    </row>
    <row r="7">
      <c r="A7" s="4" t="inlineStr">
        <is>
          <t>Amortization of intangible assets</t>
        </is>
      </c>
      <c r="B7" s="5" t="n">
        <v>-3352</v>
      </c>
      <c r="C7" s="5" t="n">
        <v>-3696</v>
      </c>
      <c r="D7" s="5" t="n">
        <v>-10068</v>
      </c>
      <c r="E7" s="5" t="n">
        <v>-11567</v>
      </c>
    </row>
    <row r="8">
      <c r="A8" s="4" t="inlineStr">
        <is>
          <t>Integration costs</t>
        </is>
      </c>
      <c r="B8" s="5" t="n">
        <v>0</v>
      </c>
      <c r="C8" s="5" t="n">
        <v>0</v>
      </c>
      <c r="D8" s="5" t="n">
        <v>0</v>
      </c>
      <c r="E8" s="5" t="n">
        <v>-334</v>
      </c>
    </row>
    <row r="9">
      <c r="A9" s="4" t="inlineStr">
        <is>
          <t>Interest expense, other income (expense), and gains on investments</t>
        </is>
      </c>
      <c r="B9" s="5" t="n">
        <v>-238</v>
      </c>
      <c r="C9" s="5" t="n">
        <v>-1251</v>
      </c>
      <c r="D9" s="5" t="n">
        <v>-1114</v>
      </c>
      <c r="E9" s="5" t="n">
        <v>-4117</v>
      </c>
    </row>
    <row r="10">
      <c r="A10" s="4" t="inlineStr">
        <is>
          <t>Income before income taxes</t>
        </is>
      </c>
      <c r="B10" s="5" t="n">
        <v>8319</v>
      </c>
      <c r="C10" s="5" t="n">
        <v>5288</v>
      </c>
      <c r="D10" s="5" t="n">
        <v>34617</v>
      </c>
      <c r="E10" s="5" t="n">
        <v>23041</v>
      </c>
    </row>
    <row r="11">
      <c r="A11" s="4" t="inlineStr">
        <is>
          <t>Research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6053</v>
      </c>
      <c r="C13" s="5" t="n">
        <v>90463</v>
      </c>
      <c r="D13" s="5" t="n">
        <v>293391</v>
      </c>
      <c r="E13" s="5" t="n">
        <v>272006</v>
      </c>
    </row>
    <row r="14">
      <c r="A14" s="4" t="inlineStr">
        <is>
          <t>Segment expenses</t>
        </is>
      </c>
      <c r="B14" s="5" t="n">
        <v>-33058</v>
      </c>
      <c r="C14" s="5" t="n">
        <v>-28657</v>
      </c>
      <c r="D14" s="5" t="n">
        <v>-100135</v>
      </c>
      <c r="E14" s="5" t="n">
        <v>-88791</v>
      </c>
    </row>
    <row r="15">
      <c r="A15" s="4" t="inlineStr">
        <is>
          <t>Consulting Segment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8367</v>
      </c>
      <c r="C17" s="5" t="n">
        <v>26806</v>
      </c>
      <c r="D17" s="5" t="n">
        <v>83949</v>
      </c>
      <c r="E17" s="5" t="n">
        <v>80743</v>
      </c>
    </row>
    <row r="18">
      <c r="A18" s="4" t="inlineStr">
        <is>
          <t>Segment expenses</t>
        </is>
      </c>
      <c r="B18" s="5" t="n">
        <v>-14747</v>
      </c>
      <c r="C18" s="5" t="n">
        <v>-13061</v>
      </c>
      <c r="D18" s="5" t="n">
        <v>-43123</v>
      </c>
      <c r="E18" s="5" t="n">
        <v>-38237</v>
      </c>
    </row>
    <row r="19">
      <c r="A19" s="4" t="inlineStr">
        <is>
          <t>Events Segment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3259</v>
      </c>
      <c r="C21" s="5" t="n">
        <v>867</v>
      </c>
      <c r="D21" s="5" t="n">
        <v>23556</v>
      </c>
      <c r="E21" s="5" t="n">
        <v>7838</v>
      </c>
    </row>
    <row r="22">
      <c r="A22" s="4" t="inlineStr">
        <is>
          <t>Segment expenses</t>
        </is>
      </c>
      <c r="B22" s="5" t="n">
        <v>-3377</v>
      </c>
      <c r="C22" s="5" t="n">
        <v>-2888</v>
      </c>
      <c r="D22" s="5" t="n">
        <v>-16179</v>
      </c>
      <c r="E22" s="5" t="n">
        <v>-8383</v>
      </c>
    </row>
    <row r="23">
      <c r="A23" s="4" t="inlineStr">
        <is>
          <t>Research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7038</v>
      </c>
      <c r="C25" s="5" t="n">
        <v>79876</v>
      </c>
      <c r="D25" s="5" t="n">
        <v>262265</v>
      </c>
      <c r="E25" s="5" t="n">
        <v>235846</v>
      </c>
    </row>
    <row r="26">
      <c r="A26" s="4" t="inlineStr">
        <is>
          <t>Research [Member] | Research Seg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7038</v>
      </c>
      <c r="C28" s="5" t="n">
        <v>79876</v>
      </c>
      <c r="D28" s="5" t="n">
        <v>262265</v>
      </c>
      <c r="E28" s="5" t="n">
        <v>235846</v>
      </c>
    </row>
    <row r="29">
      <c r="A29" s="4" t="inlineStr">
        <is>
          <t>Research [Member] | Consulting 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Research [Member] | Events Segment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Consulting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7382</v>
      </c>
      <c r="C37" s="5" t="n">
        <v>37393</v>
      </c>
      <c r="D37" s="5" t="n">
        <v>115075</v>
      </c>
      <c r="E37" s="5" t="n">
        <v>116903</v>
      </c>
    </row>
    <row r="38">
      <c r="A38" s="4" t="inlineStr">
        <is>
          <t>Consulting [Member] | Research Segment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9015</v>
      </c>
      <c r="C40" s="5" t="n">
        <v>10587</v>
      </c>
      <c r="D40" s="5" t="n">
        <v>31126</v>
      </c>
      <c r="E40" s="5" t="n">
        <v>36160</v>
      </c>
    </row>
    <row r="41">
      <c r="A41" s="4" t="inlineStr">
        <is>
          <t>Consulting [Member] | Consulting Segment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8367</v>
      </c>
      <c r="C43" s="5" t="n">
        <v>26806</v>
      </c>
      <c r="D43" s="5" t="n">
        <v>83949</v>
      </c>
      <c r="E43" s="5" t="n">
        <v>80743</v>
      </c>
    </row>
    <row r="44">
      <c r="A44" s="4" t="inlineStr">
        <is>
          <t>Consulting [Member] | Events Segment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Events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259</v>
      </c>
      <c r="C49" s="5" t="n">
        <v>867</v>
      </c>
      <c r="D49" s="5" t="n">
        <v>23556</v>
      </c>
      <c r="E49" s="5" t="n">
        <v>7838</v>
      </c>
    </row>
    <row r="50">
      <c r="A50" s="4" t="inlineStr">
        <is>
          <t>Events [Member] | Research Segmen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0</v>
      </c>
      <c r="D52" s="5" t="n">
        <v>0</v>
      </c>
      <c r="E52" s="5" t="n">
        <v>0</v>
      </c>
    </row>
    <row r="53">
      <c r="A53" s="4" t="inlineStr">
        <is>
          <t>Events [Member] | Consulting Segment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Events [Member] | Events Segment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3259</v>
      </c>
      <c r="C58" s="6" t="n">
        <v>867</v>
      </c>
      <c r="D58" s="6" t="n">
        <v>23556</v>
      </c>
      <c r="E58" s="6" t="n">
        <v>78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im Consolidated Financial Statements</t>
        </is>
      </c>
      <c r="B1" s="2" t="inlineStr">
        <is>
          <t>9 Months Ended</t>
        </is>
      </c>
    </row>
    <row r="2">
      <c r="B2" s="2" t="inlineStr">
        <is>
          <t>Sep. 30, 2022</t>
        </is>
      </c>
    </row>
    <row r="3">
      <c r="A3" s="3" t="inlineStr">
        <is>
          <t>Accounting Policies [Abstract]</t>
        </is>
      </c>
      <c r="B3" s="4" t="inlineStr">
        <is>
          <t xml:space="preserve"> </t>
        </is>
      </c>
    </row>
    <row r="4">
      <c r="A4" s="4" t="inlineStr">
        <is>
          <t>Interim Consolidated Financial Statements</t>
        </is>
      </c>
      <c r="B4" s="4" t="inlineStr">
        <is>
          <t>Note 1 — Interim Consolidated Financial Statements 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21.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nine months ended September 30, 2022 may not be indicative of the results for the year ending December 31, 2022 , or any other period. Presentation of Restricted Cash The following table summarizes the end-of-period cash and cash equivalents from the Company's Consolidated Balance Sheets and the total cash, cash equivalents and restricted cash as presented on the accompanying Consolidated Statements of Cash Flows (in thousands).
Nine Months Ended September 30,
2022 2021
Cash and cash equivalents $ 98,735 $ 129,332
Restricted cash classified in (1):
Prepaid expenses and other current assets — 215
Other assets 1,864 2,255
Cash, cash equivalents and restricted cash shown in statement of cash flows $ 100,599 $ 131,802 (1) Restricted cash consists of collateral required for leased office space, and for the nine months ended September 30, 2021 , also included an amount for credit card processing outside of the U.S. The short-term or long-term classification regarding the collateral for the leased office space is determined in accordance with the expiration of the underlying leases. Adoption of New Accounting Pronouncements The Company adopted the guidance in the Financial Accounting Standards Board’s (“FASB”) Accounting Standards Update (“ASU”) No. 2019-12, Income Taxes – Simplifying the Accounting for Income Taxes on January 1, 2021 . The standard provides guidance to simplify the accounting for income taxes in certain areas, changes the accounting for select income tax transactions, and makes other minor improvements. The adoption of this standard did not have a material impact on the Company’s financial position or results of operations. Recent Accounting Pronouncements In March 2020, the FASB issued ASU No. 2020-04, Reference Rate Reform (Topic 848) – Facilitation of the Effects of Reference Rate Reform on Finance Reporting . The new standard provides optional guidance for a limited period of time to ease the potential burden in accounting for, or recognizing the effects of, reference rate reform on financial reporting due to the risk of cessation of the London Interbank Offered Rate (“LIBOR”). The updates apply to contracts, hedging relationships, and other transactions that reference LIBOR, or another reference rate expected to be discontinued because of reference rate reform, and as a result require a modification. An entity may elect to apply the amendments immediately or at any point through December 31, 2022. The adoption of this standard will not have a material impact on the Company’s financial position or results of operations as the Company's only interest rate swap, which is based on LIBOR, will terminate prior to the cessation of LIB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Investments</t>
        </is>
      </c>
      <c r="B4" s="4" t="inlineStr">
        <is>
          <t>Note 2 — Marketable Investments The following table summarizes the Company’s marketable investments (in thousands):
As of September 30, 2022
Gross Gross
Amortized Unrealized Unrealized Market
Cost Gains Losses Value
Corporate obligations $ 19,234 $ — $ ( 232 ) $ 19,002
Federal agency obligations 1,000 1 — 1,001
Total $ 20,234 $ 1 $ ( 232 ) $ 20,003
As of December 31, 2021
Gross Gross
Amortized Unrealized Unrealized Market
Cost Gains Losses Value
Corporate obligations $ 18,542 $ — $ ( 33 ) $ 18,509
Total $ 18,542 $ — $ ( 33 ) $ 18,509 Realized gains and losses on investments are included in earnings and are determined using the specific identification method. There were no realized gains or losses on marketable investments during the three and nine months ended September 30, 2022 and 2021. The following table summarizes the maturity periods of the marketable investments in the Company’s portfolio as of September 30, 2022 (in thousands).
FY 2022 FY 2023 FY 2024 FY 2025 Total
Corporate obligations $ 3,797 $ 11,937 $ 2,335 $ 933 $ 19,002
Federal agency obligations — — 1,001 — $ 1,001
Total $ 3,797 $ 11,937 $ 3,336 $ 933 $ 20,003 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September 30, 2022
Less Than 12 Months 12 Months or Greater
Market Unrealized Market Unrealized
Value Losses Value Losses
Corporate obligations $ 15,007 $ 216 $ 3,995 $ 16
Total $ 15,007 $ 216 $ 3,995 $ 16
As of December 31, 2021
Less Than 12 Months 12 Months or Greater
Market Unrealized Market Unrealized
Value Losses Value Losses
Corporate obligations $ 18,509 $ 33 $ — $ —
Total $ 18,509 $ 33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Note 3 — Goodwill and Other Intangible Assets 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Reporting units are determined based on the components of the Company's operating segments that constitute a business for which discrete financial information is available and for which operating results are regularly reviewed by segment management. Testing for impairment is also required on an interim basis if an event or circumstance indicates it is more likely than not an impairment loss has been incurred. The Company performed its annual impairment testing as of November 30, 2021 utilizing a qualitative assessment to determine if it was more likely than not that the fair values of each of its reporting units was less than their respective carrying values and concluded that no impairments existed. Subsequent to completing the annual test and through September 30, 2022, there were no events or circumstances that required an interim impairment test. Accordingly, as of September 30, 2022 , the Company had no accumulated goodwill impairment losses. Approximate ly $ 8.0 million of goodwill is allocated to the Company’s Consulting reporting unit, which had a negative carrying value as of the date of the last test. The change in the carrying amount of goodwill for the nine months ended September 30, 2022 is summarized as follows (in thousands):
Total
Balance at December 31, 2021 $ 244,994
Translation adjustments ( 6,045 )
Balance at September 30, 2022 $ 238,949 Finite-Lived Intangible Assets The carrying values of finite-lived intangible assets are as follows (in thousands):
September 30, 2022
Gross Net
Carrying Accumulated Carrying
Amount Amortization Amount
Amortizable intangible assets:
Customer relationships $ 78,215 $ 32,123 $ 46,092
Technology 16,620 14,165 2,455
Trademarks 12,445 8,496 3,949
Total $ 107,280 $ 54,784 $ 52,496
December 31, 2021
Gross Net
Carrying Accumulated Carrying
Amount Amortization Amount
Amortizable intangible assets:
Customer relationships $ 78,364 $ 25,805 $ 52,559
Technology 16,845 13,073 3,772
Trademarks 12,478 6,076 6,402
Total $ 107,687 $ 44,954 $ 62,733 Estimated intangible asset amortization expense for each of the five succeeding years is as follows (in thousands):
2022 (remainder) $ 3,084
2023 11,897
2024 9,860
2025 8,862
2026 8,387
Thereafter 10,406
Total $ 52,4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1:03Z</dcterms:created>
  <dcterms:modified xmlns:dcterms="http://purl.org/dc/terms/" xmlns:xsi="http://www.w3.org/2001/XMLSchema-instance" xsi:type="dcterms:W3CDTF">2022-11-04T20:01:03Z</dcterms:modified>
</cp:coreProperties>
</file>